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Basis of Presentation and Summa" sheetId="9" r:id="rId9"/>
    <s:sheet name="Supplemental Cash Flow Informat" sheetId="10" r:id="rId10"/>
    <s:sheet name="Equity Transactions and Convert" sheetId="11" r:id="rId11"/>
    <s:sheet name="Commitments and Contingencies" sheetId="12" r:id="rId12"/>
    <s:sheet name="Fair Value Measurements" sheetId="13" r:id="rId13"/>
    <s:sheet name="Related Party Transactions" sheetId="14" r:id="rId14"/>
    <s:sheet name="Subsequent Events" sheetId="15" r:id="rId15"/>
    <s:sheet name="Basis of Presentation and Sum16" sheetId="16" r:id="rId16"/>
    <s:sheet name="Supplemental Cash Flow Inform17" sheetId="17" r:id="rId17"/>
    <s:sheet name="Equity Transactions and Conve18" sheetId="18" r:id="rId18"/>
    <s:sheet name="Fair Value Measurements (Tables" sheetId="19" r:id="rId19"/>
    <s:sheet name="Related Party Transactions (Tab" sheetId="20" r:id="rId20"/>
    <s:sheet name="Basis of Presentation and Sum21" sheetId="21" r:id="rId21"/>
    <s:sheet name="Supplemental Cash Flow Inform22" sheetId="22" r:id="rId22"/>
    <s:sheet name="Supplemental Cash Flow Inform23" sheetId="23" r:id="rId23"/>
    <s:sheet name="Equity Transactions and Conve24" sheetId="24" r:id="rId24"/>
    <s:sheet name="Equity Transactions and Conve25" sheetId="25" r:id="rId25"/>
    <s:sheet name="Equity Transactions and Conve26" sheetId="26" r:id="rId26"/>
    <s:sheet name="Equity Transactions and Conve27" sheetId="27" r:id="rId27"/>
    <s:sheet name="Equity Transactions and Conve28" sheetId="28" r:id="rId28"/>
    <s:sheet name="Equity Transactions and Conve29" sheetId="29" r:id="rId29"/>
    <s:sheet name="Equity Transactions and Conve30" sheetId="30" r:id="rId30"/>
    <s:sheet name="Equity Transactions and Conve31" sheetId="31" r:id="rId31"/>
    <s:sheet name="Commitments and Contingencies (" sheetId="32" r:id="rId32"/>
    <s:sheet name="Fair Value Measurements (Detail" sheetId="33" r:id="rId33"/>
    <s:sheet name="Fair Value Measurements (Deta34" sheetId="34" r:id="rId34"/>
    <s:sheet name="Related Party Transactions (Det" sheetId="35" r:id="rId35"/>
    <s:sheet name="Related Party Transactions (D36" sheetId="36" r:id="rId36"/>
    <s:sheet name="Related Party Transactions (D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Dec. 31, 2015</t>
  </si>
  <si>
    <t>Feb. 22, 2016</t>
  </si>
  <si>
    <t>Document and Entity Information [Abstract]</t>
  </si>
  <si>
    <t>Entity Registrant Name</t>
  </si>
  <si>
    <t>MPHASE TECHNOLOGIES INC</t>
  </si>
  <si>
    <t>Entity Central Index Key</t>
  </si>
  <si>
    <t>Amendment Flag</t>
  </si>
  <si>
    <t>false</t>
  </si>
  <si>
    <t>Current Fiscal Year End Date</t>
  </si>
  <si>
    <t>--06-30</t>
  </si>
  <si>
    <t>Document Type</t>
  </si>
  <si>
    <t>10-Q</t>
  </si>
  <si>
    <t>Document Period End Date</t>
  </si>
  <si>
    <t>Dec. 31,
		2015</t>
  </si>
  <si>
    <t>Document Fiscal Period Focus</t>
  </si>
  <si>
    <t>Q2</t>
  </si>
  <si>
    <t>Document Fiscal Year Focus</t>
  </si>
  <si>
    <t>Entity Filer Category</t>
  </si>
  <si>
    <t>Large Accelerated Filer</t>
  </si>
  <si>
    <t>Entity Common Stock, Shares Outstanding</t>
  </si>
  <si>
    <t>Consolidated Balance Sheets - USD ($)</t>
  </si>
  <si>
    <t>Jun. 30, 2015</t>
  </si>
  <si>
    <t>CURRENT ASSETS</t>
  </si>
  <si>
    <t>Cash</t>
  </si>
  <si>
    <t>Accounts receivable, net</t>
  </si>
  <si>
    <t>Inventory, net</t>
  </si>
  <si>
    <t>Prepaid and other current assets</t>
  </si>
  <si>
    <t>TOTAL CURRENT ASSETS</t>
  </si>
  <si>
    <t>Property and equipment, net</t>
  </si>
  <si>
    <t>Other Assets</t>
  </si>
  <si>
    <t>TOTAL ASSETS</t>
  </si>
  <si>
    <t>CURRENT LIABILITIES</t>
  </si>
  <si>
    <t>Accounts payable</t>
  </si>
  <si>
    <t>Accrued expenses</t>
  </si>
  <si>
    <t>Due to related parties</t>
  </si>
  <si>
    <t>Customer Deposits</t>
  </si>
  <si>
    <t xml:space="preserve"> </t>
  </si>
  <si>
    <t>Demand note</t>
  </si>
  <si>
    <t>Notes payable, Officers'</t>
  </si>
  <si>
    <t>Short term note, Director</t>
  </si>
  <si>
    <t>Due to Factor</t>
  </si>
  <si>
    <t>Current Portion, Long term convertible debentures</t>
  </si>
  <si>
    <t>TOTAL CURRENT LIABILITIES</t>
  </si>
  <si>
    <t>OTHER OBLIGATIONS CONVERTIBLE TO EQUITY</t>
  </si>
  <si>
    <t>Convertible debt derivative liability</t>
  </si>
  <si>
    <t>Long term portion of Convertible debentures</t>
  </si>
  <si>
    <t>COMMITMENTS AND CONTINGENCIES</t>
  </si>
  <si>
    <t>STOCKHOLDERS' DEFICIT</t>
  </si>
  <si>
    <t>Common stock, par value $.001, 18,000,000,000 shares authorized, 16,423,628,048 and 15,941,988,381 shares issued and outstanding at December 31, 2015 (unaudited) &amp; June 30, 2015, respectively</t>
  </si>
  <si>
    <t>Additional paid in capital</t>
  </si>
  <si>
    <t>Accumulated Deficit</t>
  </si>
  <si>
    <t>TOTAL STOCKHOLDERS' DEFICIT</t>
  </si>
  <si>
    <t>TOTAL LIABILITIES AND STOCKHOLDERS'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unaudited) - USD ($)</t>
  </si>
  <si>
    <t>3 Months Ended</t>
  </si>
  <si>
    <t>Dec. 31, 2014</t>
  </si>
  <si>
    <t>Statements of Operations [Abstract]</t>
  </si>
  <si>
    <t>REVENUES</t>
  </si>
  <si>
    <t>COSTS AND EXPENSES</t>
  </si>
  <si>
    <t>Cost of Sales</t>
  </si>
  <si>
    <t>Research and Development</t>
  </si>
  <si>
    <t>Selling and Marketing</t>
  </si>
  <si>
    <t>General and Administrative</t>
  </si>
  <si>
    <t>Depreciation and Amortization</t>
  </si>
  <si>
    <t>TOTAL COSTS AND EXPENSES</t>
  </si>
  <si>
    <t>OPERATING LOSS</t>
  </si>
  <si>
    <t>OTHER INCOME (EXPENSE)</t>
  </si>
  <si>
    <t>Interest (Expense)</t>
  </si>
  <si>
    <t>Settlement Income (Expense)</t>
  </si>
  <si>
    <t>Net (Charges) Credits related to Convertible Debt</t>
  </si>
  <si>
    <t>TOTAL OTHER INCOME (EXPENSE)</t>
  </si>
  <si>
    <t>Loss From Operations, before Income Taxes</t>
  </si>
  <si>
    <t>Income Taxes</t>
  </si>
  <si>
    <t>Net Loss</t>
  </si>
  <si>
    <t>Basic &amp; Diluted Net loss per share:</t>
  </si>
  <si>
    <t>Weighted Average Number of Shares Outstanding;</t>
  </si>
  <si>
    <t>Basic &amp; Diluted</t>
  </si>
  <si>
    <t>Consolidated Statements of Operations (unaudited) (Parenthetical) - USD ($)</t>
  </si>
  <si>
    <t>Selling and marketing including non cash stock related charges</t>
  </si>
  <si>
    <t>Consolidated Statement of Changes in Stockholders' Equity Deficit (unaudited) - 6 months ended Dec. 31, 2015 - USD ($)</t>
  </si>
  <si>
    <t>Total</t>
  </si>
  <si>
    <t>Common Stock</t>
  </si>
  <si>
    <t>Additional Paid in Capital</t>
  </si>
  <si>
    <t>Beginning Balance at Jun. 30, 2015</t>
  </si>
  <si>
    <t>Beginning Balance (Shares) at Jun. 30, 2015</t>
  </si>
  <si>
    <t>Issuance of Common Stock to accredited investors in private placements, net of $14,000 fees</t>
  </si>
  <si>
    <t>Issuance of Common Stock to accredited investors in private placements, net of $14,000 fees, Shares</t>
  </si>
  <si>
    <t>Issuance of Common Stock for services</t>
  </si>
  <si>
    <t>Issuance of Common Stock for services, Shares</t>
  </si>
  <si>
    <t>Beneficial Conversion Feature Interest Expense Charged to Additional Paid in Capital</t>
  </si>
  <si>
    <t>Net Loss for the Six Months Ended December 31, 2015</t>
  </si>
  <si>
    <t>Ending Balance at Dec. 31, 2015</t>
  </si>
  <si>
    <t>Ending Balance (Shares) at Dec. 31, 2015</t>
  </si>
  <si>
    <t>Consolidated Statement of Changes in Stockholders' Equity Deficit (unaudited) (Parenthetical)</t>
  </si>
  <si>
    <t>Dec. 31, 2015USD ($)</t>
  </si>
  <si>
    <t>Statement of Stockholders' Equity [Abstract]</t>
  </si>
  <si>
    <t>Common stock issuance fees issued through private placement</t>
  </si>
  <si>
    <t>Consolidated Statements of Cash Flows (unaudited) - USD ($)</t>
  </si>
  <si>
    <t>Cash Flow used in Operating Activities:</t>
  </si>
  <si>
    <t>Adjustments to reconcile net loss to net cash used in operating activities:</t>
  </si>
  <si>
    <t>Depreciation and amortization</t>
  </si>
  <si>
    <t>Non-cash charges relating to Convertible Debt Settlement</t>
  </si>
  <si>
    <t>Non-cash charges relating to issuance of common stock, common stock options and warrants</t>
  </si>
  <si>
    <t>Derivative Value and Debt Discount charges (credits)</t>
  </si>
  <si>
    <t>Other non cash charges including amortization of deferred compensation and beneficial conversion interest expense</t>
  </si>
  <si>
    <t>Changes in assets and liabilities:</t>
  </si>
  <si>
    <t>Accounts receivable</t>
  </si>
  <si>
    <t>Inventories</t>
  </si>
  <si>
    <t>Prepaid expenses and Other current assets</t>
  </si>
  <si>
    <t>Other assets</t>
  </si>
  <si>
    <t>Accounts payable &amp; Accrued expenses</t>
  </si>
  <si>
    <t>Customer deposits</t>
  </si>
  <si>
    <t>Due to/from related parties Microphase &amp; Eagle</t>
  </si>
  <si>
    <t>Officers</t>
  </si>
  <si>
    <t>Net cash used in operating activities</t>
  </si>
  <si>
    <t>Cash Flow used in Investing Activities:</t>
  </si>
  <si>
    <t>Purchase of fixed assets</t>
  </si>
  <si>
    <t>Net Cash used in investing activities</t>
  </si>
  <si>
    <t>Cash Flow from Financing Activities:</t>
  </si>
  <si>
    <t>Proceeds from issuance of common stock, net of finders fees</t>
  </si>
  <si>
    <t>Proceeds of demand note</t>
  </si>
  <si>
    <t>Proceeds from factor funding</t>
  </si>
  <si>
    <t>Issuance of Convertible Debentures</t>
  </si>
  <si>
    <t>Repayment of Convertible Debentures</t>
  </si>
  <si>
    <t>Net Proceeds (Repayment) from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NATURE OF OPERATIONS mPhase Technologies, Inc. (the "Company") was organized on October 2, 1996 and is presently focused on(a) marketing its automotive battery jump starter designed for the mass market and (b) developing new “smart surface” products through the sciences of microfluidics, microelectromechanical systems (MEMS) and nanotechnology. BASIS OF PRESENTATION The accompanying unaudit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ing December 31, 2015 are not necessarily indicative of the results that may be expected for a full fiscal year. For further information, refer to the consolidated financial statements and footnotes thereto included in the Company’s Annual Report on Form 10-K, as amended, for the year ended June 30, 2015. Through December 31, 2015, the Company had incurred cumulative (a) losses totaling ($211,858,824), (b) stockholders’ deficit of ($4,774,747). At December 31, 2015, the Company had $5,766 of cash and $3,517 of trade receivables to fund short-term working capital requirements. In addition, the Company relies on the continuation of funding through private placements of its common stock.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INVENTORY The Company uses the First In First Out method (FIFO) to account for inventory which is carried at cost. As of June 30, 2015, inventory consisted primarily of its various Jump products including the Jump and the mini Jump, and our remaining flashlight inventory, and
was valued at
$218,653. As of December 31, 2015, (unaudited) inventory consisted primarily of the Company’s line of Jump products including the new Jump Plus, and our remaining flashlight inventory, and was valued at $90,038. Appropriate reserves have been taken to assure that the cost of such inventory does not exceed the expected resale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December 31, 2015. The Company has convertible securities held by third parties and convertible notes plus accrued interest thereon held by officers of the Company, subject to availability, convertible into approximately 308,877,385 immediately, and up to 5,426,474,179 if the forbearance agreement discussed in Note 3 is settled entirely in stock, and 1,437,632,525 shares respectively of the Company’s common stock based upon the conversion terms at December 31, 2015. In periods reporting a loss the inclusion of warrants and potential common shares to be issued in connection with convertible debt have an anti-dilutive effect on diluted loss per share and have been omitted in such computation. RECLASSIFICATIONS Certain reclassifications have been made in the prior period consolidated financial statements to conform to the current period presentation. The reclassified financial statement items had no effect on Net Loss for the six months ended December 31, 2014, total Stockholders’ Deficit or total Assets for the six months ended December, 2015 or 2014. MATERIAL EQUITY INSTRUMENTS The Company has material equity instruments including convertible securities that are accounted for as derivative liabilities (SEE BELOW) that are evaluated quarterly for potential reclassification as liabilities pursuant to by FASB Standards Codification Topic 815 (previously known as EITF 00-19). (SEE ALSO NOTE 3 under the caption "Other Equity".)</t>
  </si>
  <si>
    <t>Supplemental Cash Flow Information</t>
  </si>
  <si>
    <t>Supplemental Cash Flow Information [Abstract]</t>
  </si>
  <si>
    <t>SUPPLEMENTAL CASH FLOW INFORMATION</t>
  </si>
  <si>
    <t>SUPPLEMENTAL CASH FLOW INFORMATION For the Six Months Ended December 31, 2015 2014 Statement of Operation Information: Interest Accrued &amp; Unpaid for period $ 71,297 $ 190,738 Extension &amp; Prepayment Fees on Convertible Debt $ - $ 14,916 Interest Paid &amp; Factor fees (net interest income) $ 41,156 $ 23,467 Non Cash Investing and Financing Activities: Beneficial Conversion of Officers’ Notes $ 60,785 $ 60,785 Issuances of Common Stock for services $ 5,386 $ 14,614 Non-cash charges relating to Convertible Debt Settlement including $118,950 increase in loan amount and $18,469 increase in corresponding Derivative Liability $ - $ 137,419 Convertible Note payable of $720,157 and $172,127 of accrued interest thereon merged into forbearance obligation $ - $ 892,283</t>
  </si>
  <si>
    <t>Equity Transactions and Convertible Debt</t>
  </si>
  <si>
    <t>Equity Transactions and Convertible Debt [Abstract]</t>
  </si>
  <si>
    <t>EQUITY TRANSACTIONS AND CONVERTIBLE DEBT</t>
  </si>
  <si>
    <t>3. EQUITY TRANSACTIONS AND CONVERTIBLE DEBT mPhase initially authorized capital of 50,000,000 shares of common stock with no par value. On February 23, 2000, the Board of Directors proposed, and on May 22, 2000 the shareholders approved, an increase in the authorized capital to 150,000,000 shares of common stock. On June 15, 2004, a Special Meeting of Shareholders of the Company approved a proposal by the Company to amend the Company’s Certificate of Incorporation under New Jersey law to increase the authorized shares of common stock from 150 million to 250 million shares and change the par value of all shares of common stock from no par to $0.01 par stock. Effective June 2005, June 2006, and June 2008, the Company received authorization to increase the number of authorized shares to 500 million, 900 million and 2 billion, respectively. On April 25, 2009, July 15, 2010, and again on November 1, 2010, the Board of Directors approved motions to further increase, subject to shareholder approval, the authorized shares of common stock to 3 billion shares, 4 billion shares and 6 billion shares, respectively. The latest increase in the number of authorized shares of common stock to 6 billion was approved at a Special Meeting of Shareholders of the Company held on June 29, 2011, so that as of September 30, 2013 the Company has 6 billion authorized shares of common stock. The Company in its annual meeting of shareholders for the fiscal year ended June 30, 2013 held on February 12, 2014 received shareholder approval to increase its authorized shares to 18 billion shares of common stock so that as of December 31, 2015 the Company has said amount of authorized shares of stock. Private Placements During the six months ended December 31, 2015, the Company issued 466,666,667 shares of its common stock in connection with private placements, pursuant to Rule 506 of Regulation D of the Securities Act of 1933, as amended, raising gross proceeds of $140,000 and paid finder’s fees in the amount of $14,000. The proceeds were used by the Company as working capital. During the six months ended December 31, 2014, the Company issued 1,080,000,000 shares of its common stock in connection with private placements pursuant to Rule 506 of Regulation D of the Securities Act of 1933, as amended, raising gross proceeds of $420,000 and incurring finder’s fees of $27,500. The proceeds were used by the Company as working capital. Stock Based Compensation During the six months ended December 31, 2015, the Company issued 14,973,000 shares of common stock to an employee valued at $5,386, the entire amount of which is included in selling and marketing expenses in the Consolidated Statements of Operations for that period. The Company during such period did not issue any common stock, warrants or options to officers. During the six months ended December 31, 2014, the Company issued 26,778,857 shares of common stock compensation to employees valued at $14,614. , the entire amount of which is included in selling and marketing expenses in the Consolidated Statements of Operations for that period. The Company during such period did not issue any common stock, warrants or options to officers. Other Short Term Notes A Director of the Company loaned the Company $90,000 in the fourth quarter of fiscal year ended June 30, 2015 and additionally, he advanced the Company $10,000 in the six months ended December 31, 2015, net of repayments, together with $2,032 accrued interest of which $102,032 remains outstanding as of December 31, 2015. An unaffiliated shareholder advanced the Company $10,000 in September 2015 and $25,000 in December, totaling $35,000, which remains outstanding at December 31, 2015 Long Term Convertible Debentures / Debt Discount The Company had 9 separate convertible debt arrangements with independent investors that were in effect at various times during the two fiscal years ended June 30, 2015, three of which were still active as of December 31, 2015. During the six months ended December 31, 2015, no convertible debt was converted into any shares of common stock by holders of Convertible Notes. During the six months ended December 31, 2014 no convertible debt was converted into any shares of common stock by holders of Convertible Notes. These transactions are intended to provide liquidity and capital to the Company and are summarized below. Arrangement #1 (JMJ Financial, Inc.) 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Conversion of outstanding principal into shares of common stock is at the option of the holder. The number of shares into which this note can be converted is equal to the dollar amount of the note divided by 75% of the lowest trade price during the 20 day trading period prior to conversion To date the Company has received a total of $639,500 in cash and has issued 322,187,500 shares of common stock to the holder upon conversions of $325,440 of principle and $994,766 of conversion fees. The remaining $604,600 of cash which was to be received from the holder plus accrued and unpaid interest wa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Based upon the price of the Company’s common stock on June 30, 2011 of $.0073 per share the holder could convert the remaining principal amount plus interest of this convertible note into approximately 222,142,857 shares of common stock at the full contract value; of which the derivative liability associated with this arrangement is calculated. At June 1, this note was combined with arrangement #4 JMJ Financial, Inc. During the year ended June 30, 2011 the holder converted $33,750 of principal into 10,000,000 shares of common stock and amortization of debt discount amounted to $412,332, reducing the debt discount balance to $100,000. During the year ended June 30, 2012, the Company reduced the note payable and debt discount by $42,000 in proportion with the amount funded to the total original funding commitment and amortization of debt discount amounted to $27,067 reducing the balance to $30,933. Also during the year ended June 30, 2012, the Company had incurred $994,766 of conversion fees which together with $291,690 of principle was converted into 322,187,500 shares of common stock. At June 30, 2012 this convertible note had $372,060 outstanding which was combined with arrangement #3 JMJ Financial, Inc. Arrangement #2 (JMJ Financial, In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 and a maturity date of December 15, 2012 due from the holder of the convertible note. To date the Company has received a total of $300,000 cash and has issued no shares of common stock to the holder upon conversions. The remaining $1,280,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85,714,286 shares of common stock at the full contract value; of which the derivative liability associated with this arrangement is calculated. The Company and the holder are presently negotiating potential amendments to this agreement, and funding and conversions have not occurred since April, 2011.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38,095,238 shares of common stock. At the commitment date, the derivative value of the embedded conversion feature of such security was $542,714 and the debt discount was valued at $642,714. As of June 30, 2011, this value was calculated to be $607,994. During the year ended June 30, 2011, amortization of debt discount amounted to $418,552, reducing the balance to $100,000. During the fiscal year ended June 30, 2012, the Company reduced the note payable and debt discount by $79,000 in proportion with the amount funded to the total original funding commitment and amortization of debt discount amounted to $8,573 reducing the balance to $12,427. As of June 30, 2012, this convertible note has $321,000 outstanding which was combined with arrangement #3 JMJ Financial, Inc. Arrangement #3 (JMJ Financial, Inc.) 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and has issued no shares of common stock to the holder upon conversions. The remaining $1,144,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28,571,429 shares of common stock at the full contract value; of which the derivative liability associated with this arrangement is calculated.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19,047,619 shares of common stock. At the commitment date, the derivative value of the embedded conversion feature of such security was $421,891 and the debt discount was valued at $521,891. As of June 30, 2011, this value was calculated to be $486,795. During the year ended June 30, 2011, amortization of debt discount amounted to $378,761, reducing the balance to $100,000. During the fiscal year ended June 30, 2012, the Company reduced the note payable and debt discount by $91,000 in proportion with the amount funded to the total original funding commitment and amortization of debt discount amounted to $3,674 reducing the balance to $5,326. As of June 30, 2012, this convertible note has $109,000 outstanding, which when combined with arrangements #8 and #9 totaled $802,060, which the Company entered into an amended agreement on June 1, 2012 whereby the Company agreed to make payments of principle and interest of $37,018 per month commencing October 1, 2012 through September 1, 2014 at 8% interest and so long as the payments are not in default then no conversions into the Company’s common stock would be available to the holder. Also as of June 30, 2012 the derivative value of the embedded conversion feature of this arrangement when combined with arrangements #2 and #3 totaled $0; which when compared to the combine value of $1,567,512 created a non-cash credit to earnings of $1,567,512 in fiscal 2012. As of June 30, 2015 and June 30, 2014, the combined arrangements with JMJ in this note would be convertible into 258,208,588 and 237,807,785; and as of December 31, 2015 into 269,052,385 common shares at the conversion floor price of $.004; and would be required to do so if the Company does not make the scheduled payments pursuant to the June 1, 2012 amended agreement. The Company has not made any payments of the $37,018 installment payments commencing October 1, 2012 and the holder has continued to accrue interest on the outstanding balance. Arrangement #4 (John Fife dba St. George Investors)/Fife Forbearance On September 13, 2011, the Company issued a second Convertible Note to John Fife founder and president of St. George Investments, in a Private Placement pursuant to Section 4(2) of the Securities Act of 1933. The initial principal amount of the first funded tranche of the Convertible Note was $357,500 and the Company received cash proceeds of $300,000. A second tranche of the Convertible Note in the amount of $200,000 cash is funded upon the filing by the Company of a Registration Statement on Form S-1 with the Securities and Exchange Commission providing for the registration of 185,400,000 shares of common stock that may be converted into from time to time by the holder of the Convertible Note. The instrument is convertible into the Company’s common stock at 75% of the volume weight average price of the stock based upon the average of the three lowest trading days in the 20 day trading period immediately preceding such conversion. Absent an effective Registration Statement, the holder of the Convertible Note may not sell any common stock prior to 6 months from the date of funding of each of the respective tranches of such instrument under Rule 144 of the Securities Act of 1933. All proceeds received in connection with the above financing have been used by the Company as working capital. At the time of the transaction, the embedded conversion feature of this security and the warrant was calculated to be $137,481 and the loan discount totaled $194,981 for the initial tranche and the embedded conversion feature of this security and the warrant for a second tranche of the Convertible Note was calculated to be $46,379. On June 30, 2012, given the changes in the Company’s stock price during the 20 day look-back period for June 30, 2012 and conversions during the period this estimated liability had increased from $183,860 to $771,079, an increase this period of $587,219, creating a non-cash charge to earnings for the twelve months ended June 30, 2012 of that amount. During the twelve month period ended June 30, 2012 amortization of debt discount amounted to $185,456 reducing the combined balance to $55,903. The company entered into an amended agreement on June 1, 2012, when principle of $557,500 accrued interest of $66,338 and $95,611 of contractual charges totaled $719,449; with this note holder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As of September 30, 2012 this note would be convertible into 789,645,351 shares of common stock at the original terms. The Company has not made any payments of the $33,238 installment payments commencing October 1, and the holder has continued to accrue interest on the outstanding balance (see note 4).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June 30, 2013, given the changes in the Company’s stock price during the 20 day look-back period for June 30, 2013, this estimated liability had decreased to $138,696, a decrease this period of $689,007, creating a non-cash credit to earnings for the year ended June 30, 2013 of that amount. During the year ended June 30, 2013, amortization of debt discount amounted to $55,903, reducing the combined balance to $0. As of June 30, 2013 this note would have been convertible into
700,806,707 shares of common stock at the original terms. On June 30, 2014, given the changes in the Company’s stock price during the 20 day look-back period for June 30, 2014, this estimated liability had increased to $548,906, an increase this period of $410,210, creating a non-cash charge to earnings for the year ended June 30, 2014 of that amount. As of June 30, 2014 this note would have been convertible, at the original terms, into 1,392,162,326 shares of common stock.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with regard to an appeal and other alternatives, which there is no guarantee of success. As discussed in Note 7,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nd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The value of the forbearance debt obligation on June 30, 2015 is $902,253. At June 30, 2015, given the changes in the Company’s stock price during the 20 day look-back period for June 30, 2015, the estimated derivative liability had decreased to $232,423, a decrease from June 30, 2014 of $548,906 totaling $316,493, which when added to the $18,469 increase at the time the forbearance agreement resulted in a non-cash credit to earnings of $334,962 for the year ended June 30, 2015. The Forbearance agreement requires the Company to place, and the Company has done so, 1,000,000,000 shares in reserve with its transfer agent, to satisfy the conversion provisions for any unpaid monthly cash payments. The agreement original agreement also provided that the Company file a Proxy statement before June 1, 2015 should additional shares be needed for the conversion reserve. The Company has not issued any stock for conversions since entering into the forbearance agreement and during the year ended June 30, 2015 and has made cash payments repaying $69,081 of principle and $41,019 of interest under the agreement. During the six months ended December 31, 2015 the Company repaid $103,437 of principle and $35,563 of interest under the agreement. The value of the forbearance debt obligation on December 31, 2015 is $818,815. As of August 11, 2015 the Company entered into an Amendment No. 1 with Fife to the Forbearance Agreement rescheduling the monthly payment schedules (see Form 8K filed with the SEC on August 2, 2015) At
December 31, 2015, the derivative liability was estimated to be $716,543, an increase of $484,120 from $232,423, the balance as of our last fiscal year end, creating a charge to expense of a like amount during the six months then ended. As of December 31, 2015 this forbearance obligation would only be convertible for monthly obligations the Company elects to/or does not pay in cash in part or in full, for: (i) up to 62,500,000 shares, for the satisfaction of the next required monthly payment, (ii) up to 2,674,375,000 shares, for the satisfaction of the next 12 required monthly payments; and (iii) up to 5,117,596,794 shares of our common stock should the entire obligation be converted. As of January 19, 2016 the Company entered into a Second Amendment to the Forbearance Agreement again rescheduling certain of the monthly payments. The Amendment was filed with the SEC on Form 8k on January 22, 2016. (See Subsequent Events). Arrangement #5 (MH Investment trust I) On December 27, 2013, the Company issued to the MH Investment Trust. a Convertible Note in a Private Placement pursuant to Section 4(2) of the Securities Act of 1933 which was executed funded with $40,000 in gross proceeds on January 7, 2014. The instrument is in the principal amount of $40,000 and matures on October 1, 2014.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the time of the transaction, the embedded conversion feature of this security and the warrant was calculated to be $35,556 and the company recorded no loan discount as the quantity of shares was considered indeterminable at the date of funding. On June 30, 2014, given the changes in the Company’s stock price during the 10 day look-back period for this estimated liability had increased to $88,637, an increase for this period of $53,081 creating a non-cash charge to earnings of that amount. Based upon the price of the Company’s common stock on June 30, 2014 this Note is convertible into approximately 100,952,381 shares of common stock. During July of 2014 this note was repaid, in full, together with $2,632 of accrued interest and $14,916 of prepayment fees. Arrangement #6 (MH Investment trust II) On August 26, 2014, the Company issued to the MH Investment Trust. a Convertible Note in a Private Placement pursuant to Section 4(2) of the Securities Act of 1933 which was executed funded with $40,000 in gross proceeds on September 1, 2014. The instrument is
in the principal amount of $40,000 and matures on May 1, 2015.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the time of the transaction, the embedded conversion feature of this security and the warrant was calculated to be $37,778 and the company recorded a loan discount of the same amount. During the year ended June 30, 2015 the Company amortized $37,778 to loan discount expense and the unamortized loan discount was reduced to $0. As of June 30, 2015, which given the changes in the Company’s stock price during the 10 day look-back period for this date the estimated liability had decreased to $3,002, a decrease for this period of $34,776 and creating a non-cash credit to earnings of that amount. Based upon the price of the Company’s common stock and and a partial payments during the year ended June 30, 2015 of $36,667; on June 30, 2015 this Note is convertible into approximately 25,016,667 shares of common stock. As of December 31, 2015, which given the changes in the Company’s stock price during the 10 day look-back period for this date the estimated liability had increased to $9,558, an increase for this period of $5,114 and creating a non-cash charge to earnings of that amount. Based upon the price of the Company’s common stock on December 31, 2015 this Note is convertible into approximately 39,825,000 shares of common stock. The following table summarizes notes payable under convertible debt and debenture agreements as of:
December 31, June 30,
2015 2015
(unaudited)
Arrangement #3 - JMJ Financial, Inc $ 802,060 $ 802,060
Arrangement #4 - St. George Investments/Fife Forbearance Obligation 818,816 902,253
Arrangement #6 - MH Investment trust II 3,333 3,333
Total notes payable $ 1,624,209 $ 1,707,646
less: unamortized debt discount - -
Convertible Notes payable, net of discount 1,624,209 1,707,646
Convertible Notes payable-short term portion 451,900 355,479
Convertible Notes payable-long term portion $ 1,172,309 $ 1,352,167 Included in accrued expenses is $275,457 and $231,944 interest accrued on these notes at December 31, 2015 (unaudited) &amp; June 30, 2015, respectively. DERIVATIVE LIABILITY The Company has estimated the value of the derivative liability associated with its convertible debt. Such estimate is based on a Black Scholes calculation at the time the debt was issued. At each reporting period, the value of this liability is marked to market and adjusted accordingly. Such adjustments are included in Other Income (Expense). EQUITY LINE OF CREDIT The Company entered into a $10,000,000 equity line of Credit with Dutchess Opportunity Fund II, LLC in December of 2011. Under the equity line, the Company is eligible to “PUT” to the fund, 20,000,000 shares of its common stock during any pricing period. The Company has registered a total of 250,000,000 shares of its common stock on a Form S-1 Registration Statement with the Securities and Exchange Commission that was declared effective on January 17, 2012 in connection with the Dutchess Equity Line. As of December 31, 2014 and June, 2014, the Company has received $227,744 of proceeds under the Equity Line relating to the resale of 135,990,000 shares of the Company’s common stock, net of $22,920 transaction fees. The amount of proceeds to be received under the Equity Line will depend upon the stock price of the Company at the various points in time it exercises the Put Option. As of June 30, 2014, the Company has received $145,428, $80,053 and $6,263 in Fiscal Years Ended June 30, 2012, 2013 and 2014, under the Equity Line relating to the resale of 89,587,447, 42,412,553 and 3,990,000 shares of the Company’s common stock in Fiscal Years Ended June 30, 2012, 2013 and 2014. The amount of proceeds to be received under the Equity Line will depend upon the stock price of the Company at the various points in time it exercises the Put Option. As of February 13, 2015, the Equity line of Credit expired and the Company may no longer draw any funds under such equity line. BENEFICIAL CONVERSION FEATURE In April 2009, the Board of Directors authorized the right for the officers to convert into shares of the Company's common stock officers' loans discussed in Note 9, plus accrued interest thereon, at any time for the next five years providing such shares are issued, outstanding and available, at a conversion price of $.0075. This conversion price was amended in August 2011 to $.0040. During the fiscal year ended June 30,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 On June 30, 2015, these Notes were convertible into approximately 1,481,210,000 shares of common stock, if available. During the six months ended December 31, 2015 the Company recorded $60,785 beneficial conversion feature interest expense regarding the convertibility of these notes. As of December 31, 2015 these Notes are convertible into approximately 1,437,632,525 shares of common stock if available.</t>
  </si>
  <si>
    <t>Commitments and Contingencies</t>
  </si>
  <si>
    <t>Commitments and Contingencies [Abstract]</t>
  </si>
  <si>
    <t>4. COMMITMENTS AND CONTINGENCIES COMMITMENTS Our corporate headquarters is located at an office in Clifton, New Jersey for $4,132 per month through August 1, 2016. The Company entered into a conditional lease for a production facility located in Passaic, New Jersey, the commencement of which is contingent upon the Company obtaining funding from investors pursuant to an economic development program within governmental guidelines. During the six months ended December 31, 2015 the Company canceled this lease and received the deposit.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December 31, 2015 is $818,816. At December 31, 2015, the derivative liability was estimated to be $716,543, and as such a total of $1,535,359 liabilities have been recorded in the financial statements to reflect this obligation, $427,900 included in current liabilities and $1,107,459 non-current. The value of the judgment totaled approximately 1.6 million as of December 31, 2014 and bears a punitive interest rate of 16%, and would become payable in full if the Company defaults under the forbearance obligation. The Forbearance agreement requires the Company to place, and the Company has done so, 1,000,000,000 shares in reserve with its transfer agent, to satisfy the conversion provisions for any unpaid monthly cash payments. As of December 31, 2015 this forbearance obligation would only be convertible for monthly obligations the Company elects to/or does not pay in cash in part or in full, for: (i) up to 62,500,000 shares, for the satisfaction of the next required monthly payment, (ii) up to 2,674,375,000 shares, for the satisfaction of the next 12 required monthly payments; and (iii) up to 5,117,596,794 shares of our common stock should the entire obligation be converted.</t>
  </si>
  <si>
    <t>Fair Value Measurements</t>
  </si>
  <si>
    <t>Fair Value Measurements [Abstract]</t>
  </si>
  <si>
    <t>FAIR VALUE MEASUREMENTS</t>
  </si>
  <si>
    <t>5. FAIR VALUE MEASUREMENTS Effective July 1, 2008, we adopted Accounting Standards Codification (“ASC”) 820-10-20, Fair Value Measurements The table below presents reconciliation for liabilities measured at fair value on a recurring basis at December 31, 2015 and 2014: Fair Value Measurements Using Significant Unobservable Inputs (Level 3) Derivative Liability December 31, December 31, 2015 2014 Balance at July 1, 2015 &amp; 2014 $ 235,425 $ 637,543 Increase (Decrease) in Derivative and associated liabilities 490,676 (75,329 ) Debt discounts - 29,592 Balance at December 31, 2015 &amp; 2014 $ 726,101 $ 591,806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December 31, 2015, the carrying value of the notes payable and accrued interest for convertible agreements and officers’ notes was approximately $2.2 million. The JMJ convertible notes, which were originally due at various times through December 31, 2012, yield an interest rate of 12%, the Fife Forbearance obligation is 9%. Refer to Note 3 of these financial statements for more information about the Company’s notes payable.</t>
  </si>
  <si>
    <t>Related Party Transactions</t>
  </si>
  <si>
    <t>Related Party Transactions [Abstract]</t>
  </si>
  <si>
    <t>RELATED PARTY TRANSACTIONS</t>
  </si>
  <si>
    <t>6. RELATED PARTY TRANSACTIONS MICROPHASE CORPORATION mPhase’s President is also an officer and shareholder of Microphase and mPhase’s Chief Operating Officer is also an employee of Microphase. On May 1, 1997, the Company entered into an agreement with Microphase whereby it would use office space as well as the administrative services of Microphase, including the use of accounting personnel. This agreement was for $5,000 per month and was on a month-to-month basis. In July 1998, the office space agreement was revised to $10,000, in January 2000 to $11,050 per month, in July 2001 to $11,340 per month, in July 2002 to $12,200 per month, in January 2003 to $10,000 per month, and in July 2003 to $18,000 per month. Additionally, in July 1998, mPhase entered into an agreement with Microphase whereby mPhase would reimburse Microphase $40,000 per month for technical research and development. In January 2003 the technical research and development agreement was revised to $20,000 per month, and in July 2003 it was further revised to $5,000 per month for technical and research development, $5,000 per month for administrative services and $5,000 per month under the office space agreement. Beginning July 1, 2006, billings for all of the above services have been $5,000 per month and in July 2008; such fees were reduced to $3,000 per month. As of July 1, 2011, the fees have increased to $3,630 per month. In addition, Microphase also charges fees for specific projects on a project-by-project basis. On April 15, 2015 the Company moved its Connecticut Office and no longer shares office space with Microphase. During the six months ended December 31, 2014 and 2015, $19,500 and $0 have been charged for rent and $11,211 and $4,500 have been charged for other expenses, respectively. As a result of the foregoing transactions, as of December 31, 2015, the Company had a $32,545 payable to Microphase. OTHER RELATED PARTIES Mr. Abraham Biderman was employed until September 30, 2003 by our former investment-banking firm Lipper &amp; Company. On December 31, 2015, Mr. Biderman’s affiliated firms of Palladium Capital Advisors and Eagle Strategic Advisers were owed unpaid finders’ fees in the amount of $174,000, which is included in due to related parties. Also Mr. Biderman loaned the Company $90,000 in the fourth quarter of the fiscal year ended June 30, 2015 and additionally, he advanced the Company $10,000 in the six months ended December 31, 2015, net of repayments, together with $2,032 accrued interest and $102,032 remains outstanding as of December 31, 2015. T ransactions with Officers At various points during past fiscal years the Messrs. Durando, Dotoli and Smiley provided bridge loans to the Company evidenced by individual promissory notes and deferred compensation so as to provide working capital to the Company. All of the notes are payable on demand. Total compensation and payables to related parties and to officers is summarized below: Summary of compensation to related parties for the Six Months Ended December 31, 2015 Durando Dotoli Smiley Sub-total Officers K. Durando Biderman Microphase Total Consulting / Salary $ 100,000 $ 50,000 $ 50,000 $ 200,000 - - - $ 200,000 Interest $ 10,983 $ 4,668 $ 4,668 $ 20,318 - - - $ 20,318 Selling &amp; marketing - - - - $ 33,000 - $ 4,500 $ 37,500 Finders Fees - - - - - $ 14,000 - $ 14,000 Total compensation for the Six Months Ended December 31, 2015 $ 110,983 $ 54,668 $ 54,668 $ 220,318 $ 33,000 $ 14,000 $ 4,500 $ 271,818 Summary of compensation to related parties for the Six Months Ended December 31, 2014 Durando Dotoli Smiley Sub-total Officers K. Durando Biderman Microphase Total Consulting / Salary $ 100,000 $ 50,000 $ 50,000 $ 200,000 - - - $ 200,000 Interest $ 35,193 $ 24,654 $ 21,204 $ 81,051 - - - $ 81,051 Rent - - - - - - $ 19,510 $ 19,510 Selling &amp; Marketing - - - - $ 36,000 - $ 11,211 $ 47,211 Finders Fees - - - - - $ 27,500 - $ 27,500 Total compensation for the Six Months Ended December 31, 2014 $ 135,193 $ 74,654 $ 71,204 $ 281,051 $ 36,000 $ 27,500 $ 30,721 $ 375,272 Summary of payables to related parties as of December 31, 2015 Durando Dotoli Smiley Total Notes Payable-Officers K. Durando Biderman Microphase Total Notes Payable Officers &amp; Director $ 290,930 $ 126,468 $ 8,800 $ 426,198 - $ 102,032 - $ 528,230 Accrued Wages Officers/Accrued Fees $ 126,389 $ 63,194 $ 63,194 - - - - $ 252,777 Due to Affiliates - - - - $ 9,000 $ 174,000 $ 32,545 $ 215,545 Interest Payable $ 36,294 $ 15,411 $ 97,151 $ 148,856 - - - $ 148,856 Total Payable to Officers / Affiliates as of December 31, 2015 $ 453,613 $ 205,073 $ 169,145 $ 575,054 $ 9,000 $ 276,032 ** $ 32,545 $ 1,145,408 ** included in Due to Affiliates &amp; Short term note, Director Summary of payables to related parties as of June 30, 2015 Total Notes Durando Dotoli Smiley Payable-Officers K. Durando Biderman Microphase Total Notes Payable Officers &amp; Director $ 283,565 $ 115,915 $ 5,000 $ 404,480 - $ 90,000 - $ 494,480 Accrued Wages Officers $ 29,167 $ 14,583 $ 14,583 - - - $ 58,333 Due to Affiliates - - - - - $ 160,000 $ 28,045 $ 188,045 Interest Payable $ 25,311 $ 10,743 $ 93,617 $ 129,671 - - $ 129,671 Total Payable to Officers / Affiliates as of June 30, 2015 $ 338,043 $ 141,241 $ 113,200 $ 534,151 $ 0 $ 250,000 ** $ 28,045 $ 870,529 ** included in Due to Affiliates &amp; Short term note, Director</t>
  </si>
  <si>
    <t>Subsequent Events</t>
  </si>
  <si>
    <t>Subsequent Events [Abstract]</t>
  </si>
  <si>
    <t>SUBSEQUENT EVENTS</t>
  </si>
  <si>
    <t>7. SUBSEQUENT EVENTS From January 1, 2016 through February 22, 2016 the Company issued 150,000,000 shares of common stock in private placements with accredited investors, and incurred $3,000 in fees, generating $24,000 net proceeds to the Company for general working capital purposes. On January 7, 2016 the Company entered into another inventory financing note whereby the Company received $65,000 of funding, net of a $1,300 origination fee, with daily payments of $596.94 for seven months, totaling $87,750. The Company and the note holders for arrangements 1 through 3 discussed in Note 3 have been renegotiating the settlement of these agreements, which if completed as the negotiated modified conversion terms now stand, would require the Company to issue approximately 1,000,000,000 shares of common stock over three (3) years commencing in July, 2016, subject to the Company completing a proxy statement to increase its authorized shares. On January 19, 2016, the Company revised its Forbearance agreement with John M. Fife Holder Revised Payment Schedule “ Monthly Payments Initial Cash Payment th Monthly Cash Payments</t>
  </si>
  <si>
    <t>Basis of Presentation and Summary of Significant Accounting Policies (Policies)</t>
  </si>
  <si>
    <t>NATURE OF OPERATIONS</t>
  </si>
  <si>
    <t>NATURE OF OPERATIONS mPhase Technologies, Inc. (the "Company") was organized on October 2, 1996 and is presently focused on(a) marketing its automotive battery jump starter designed for the mass market and (b) developing new “smart surface” products through the sciences of microfluidics, microelectromechanical systems (MEMS) and nanotechnology.</t>
  </si>
  <si>
    <t>BASIS OF PRESENTATION</t>
  </si>
  <si>
    <t>BASIS OF PRESENTATION The accompanying unaudit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ing December 31, 2015 are not necessarily indicative of the results that may be expected for a full fiscal year. For further information, refer to the consolidated financial statements and footnotes thereto included in the Company’s Annual Report on Form 10-K, as amended, for the year ended June 30, 2015. Through December 31, 2015, the Company had incurred cumulative (a) losses totaling ($211,858,824), (b) stockholders’ deficit of ($4,774,747). At December 31, 2015, the Company had $5,766 of cash and $3,517 of trade receivables to fund short-term working capital requirements. In addition, the Company relies on the continuation of funding through private placements of its common stock.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INVENTORY</t>
  </si>
  <si>
    <t>INVENTORY The Company uses the First In First Out method (FIFO) to account for inventory which is carried at cost. As of June 30, 2015, inventory consisted primarily of its various Jump products including the Jump and the mini Jump, and our remaining flashlight inventory, and was valued at $218,653. As of December 31, 2015, (unaudited) inventory consisted primarily of the Company’s line of Jump products including the new Jump Plus, and our remaining flashlight inventory, and was valued at $90,038. Appropriate reserves have been taken to assure that the cost of such inventory does not exceed the expected resale valu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December 31, 2015. The Company has convertible securities held by third parties and convertible notes plus accrued interest thereon held by officers of the Company, subject to availability, convertible into approximately 308,877,385 immediately, and up to 5,426,474,179 if the forbearance agreement discussed in Note 3 is settled entirely in stock, and 1,437,632,525 shares respectively of the Company’s common stock based upon the conversion terms at December 31, 2015. In periods reporting a loss the inclusion of warrants and potential common shares to be issued in connection with convertible debt have an anti-dilutive effect on diluted loss per share and have been omitted in such computation.</t>
  </si>
  <si>
    <t>RECLASSIFICATIONS</t>
  </si>
  <si>
    <t>RECLASSIFICATIONS Certain reclassifications have been made in the prior period consolidated financial statements to conform to the current period presentation. The reclassified financial statement items had no effect on Net Loss for the six months ended December 31, 2014, total Stockholders’ Deficit or total Assets for the six months ended December, 2015 or 2014.</t>
  </si>
  <si>
    <t>MATERIAL EQUITY INSTRUMENTS</t>
  </si>
  <si>
    <t>MATERIAL EQUITY INSTRUMENTS The Company has material equity instruments including convertible securities that are accounted for as derivative liabilities (SEE BELOW) that are evaluated quarterly for potential reclassification as liabilities pursuant to by FASB Standards Codification Topic 815 (previously known as EITF 00-19). (SEE ALSO NOTE 3 under the caption "Other Equity".)</t>
  </si>
  <si>
    <t>Supplemental Cash Flow Information (Tables)</t>
  </si>
  <si>
    <t>Summary of supplemental cash flow information</t>
  </si>
  <si>
    <t xml:space="preserve"> For the Six Months Ended December 31, 2015 2014 Statement of Operation Information: Interest Accrued &amp; Unpaid for period $ 71,297 $ 190,738 Extension &amp; Prepayment Fees on Convertible Debt $ - $ 14,916 Interest Paid &amp; Factor fees (net interest income) $ 41,156 $ 23,467 Non Cash Investing and Financing Activities: Beneficial Conversion of Officers’ Notes $ 60,785 $ 60,785 Issuances of Common Stock for services $ 5,386 $ 14,614 Non-cash charges relating to Convertible Debt Settlement including $118,950 increase in loan amount and $18,469 increase in corresponding Derivative Liability $ - $ 137,419 Convertible Note payable of $720,157 and $172,127 of accrued interest thereon merged into forbearance obligation $ - $ 892,283 </t>
  </si>
  <si>
    <t>Equity Transactions and Convertible Debt (Tables)</t>
  </si>
  <si>
    <t>Summary of notes payable under convertible debt and debenture agreements</t>
  </si>
  <si>
    <t xml:space="preserve"> December 31, June 30, 2015 2015 (unaudited) Arrangement #3 - JMJ Financial, Inc $ 802,060 $ 802,060 Arrangement #4 - St. George Investments/Fife Forbearance Obligation 818,816 902,253 Arrangement #6 - MH Investment trust II 3,333 3,333 Total notes payable $ 1,624,209 $ 1,707,646 less: unamortized debt discount - - Convertible Notes payable, net of discount 1,624,209 1,707,646 Convertible Notes payable-short term portion 451,900 355,479 Convertible Notes payable-long term portion $ 1,172,309 $ 1,352,167</t>
  </si>
  <si>
    <t>Fair Value Measurements (Tables)</t>
  </si>
  <si>
    <t>Reconciliation for liabilities measured at fair value on a recurring basis</t>
  </si>
  <si>
    <t xml:space="preserve"> Fair Value Measurements Using Significant Unobservable Inputs (Level 3) Derivative Liability December 31, December 31, 2015 2014 Balance at July 1, 2015 &amp; 2014 $ 235,425 $ 637,543 Increase (Decrease) in Derivative and associated liabilities 490,676 (75,329 ) Debt discounts - 29,592 Balance at December 31, 2015 &amp; 2014 $ 726,101 $ 591,806</t>
  </si>
  <si>
    <t>Related Party Transactions (Tables)</t>
  </si>
  <si>
    <t>Summary of compensation to related parties</t>
  </si>
  <si>
    <t xml:space="preserve"> Durando Dotoli Smiley Sub-total Officers K. Durando Biderman Microphase Total Consulting / Salary $ 100,000 $ 50,000 $ 50,000 $ 200,000 - - - $ 200,000 Interest $ 10,983 $ 4,668 $ 4,668 $ 20,318 - - - $ 20,318 Selling &amp; marketing - - - - $ 33,000 - $ 4,500 $ 37,500 Finders Fees - - - - - $ 14,000 - $ 14,000 Total compensation for the Six Months Ended December 31, 2015 $ 110,983 $ 54,668 $ 54,668 $ 220,318 $ 33,000 $ 14,000 $ 4,500 $ 271,818 Durando Dotoli Smiley Sub-total Officers K. Durando Biderman Microphase Total Consulting / Salary $ 100,000 $ 50,000 $ 50,000 $ 200,000 - - - $ 200,000 Interest $ 35,193 $ 24,654 $ 21,204 $ 81,051 - - - $ 81,051 Rent - - - - - - $ 19,510 $ 19,510 Selling &amp; Marketing - - - - $ 36,000 - $ 11,211 $ 47,211 Finders Fees - - - - - $ 27,500 - $ 27,500 Total compensation for the Six Months Ended December 31, 2014 $ 135,193 $ 74,654 $ 71,204 $ 281,051 $ 36,000 $ 27,500 $ 30,721 $ 375,272</t>
  </si>
  <si>
    <t>Summary of payables to related parties</t>
  </si>
  <si>
    <t xml:space="preserve"> Durando Dotoli Smiley Total Notes Payable-Officers K. Durando Biderman Microphase Total Notes Payable Officers &amp; Director $ 290,930 $ 126,468 $ 8,800 $ 426,198 - $ 102,032 - $ 528,230 Accrued Wages Officers/Accrued Fees $ 126,389 $ 63,194 $ 63,194 - - - - $ 252,777 Due to Affiliates - - - - $ 9,000 $ 174,000 $ 32,545 $ 215,545 Interest Payable $ 36,294 $ 15,411 $ 97,151 $ 148,856 - - - $ 148,856 Total Payable to Officers / Affiliates as of December 31, 2015 $ 453,613 $ 205,073 $ 169,145 $ 575,054 $ 9,000 $ 276,032 ** $ 32,545 $ 1,145,408 ** included in Due to Affiliates &amp; Short term note, Director Total Notes Durando Dotoli Smiley Payable-Officers K. Durando Biderman Microphase Total Notes Payable Officers &amp; Director $ 283,565 $ 115,915 $ 5,000 $ 404,480 - $ 90,000 - $ 494,480 Accrued Wages Officers $ 29,167 $ 14,583 $ 14,583 - - - $ 58,333 Due to Affiliates - - - - - $ 160,000 $ 28,045 $ 188,045 Interest Payable $ 25,311 $ 10,743 $ 93,617 $ 129,671 - - $ 129,671 Total Payable to Officers / Affiliates as of June 30, 2015 $ 338,043 $ 141,241 $ 113,200 $ 534,151 $ 0 $ 250,000 ** $ 28,045 $ 870,529 ** included in Due to Affiliates &amp; Short term note, Director</t>
  </si>
  <si>
    <t>Basis of Presentation and Summary of Significant Accounting Policies (Details) - USD ($)</t>
  </si>
  <si>
    <t>Jun. 30, 2014</t>
  </si>
  <si>
    <t>Basis of Presentation and Summary of Significant Accounting Policies (Textual)</t>
  </si>
  <si>
    <t>Cumulative losses</t>
  </si>
  <si>
    <t>Shareholders' deficit</t>
  </si>
  <si>
    <t>Trade receivables</t>
  </si>
  <si>
    <t>Inventory</t>
  </si>
  <si>
    <t>Officer [Member]</t>
  </si>
  <si>
    <t>Debt converted into shares common stock</t>
  </si>
  <si>
    <t>Third Party [Member]</t>
  </si>
  <si>
    <t>Debt conversion, Description</t>
  </si>
  <si>
    <t>Convertible into approximately 308,877,385 immediately, and up to 5,426,474,179 if the forbearance agreement discussed in Note 3 is settled entirely in stock, and 1,437,632,525 shares respectively of the Company's common stock based upon the conversion terms at December 31, 2015.</t>
  </si>
  <si>
    <t>Supplemental Cash Flow Information (Details) - USD ($)</t>
  </si>
  <si>
    <t>Statement of Operation Information:</t>
  </si>
  <si>
    <t>Interest Accrued &amp; Unpaid for period</t>
  </si>
  <si>
    <t>Extension &amp; Prepayment Fees on Convertible Debt</t>
  </si>
  <si>
    <t>Interest Paid &amp; Factor fees (net interest income)</t>
  </si>
  <si>
    <t>Non Cash Investing and Financing Activities:</t>
  </si>
  <si>
    <t>Beneficial Conversion of Officers' Notes</t>
  </si>
  <si>
    <t>Issuances of Common Stock for services</t>
  </si>
  <si>
    <t>Non-cash charges relating to Convertible Debt Settlement including $118,950 increase in loan amount and $18,469 increase in corresponding Derivative Liability</t>
  </si>
  <si>
    <t>Convertible Note payable of $720,157 and $172,127 of accrued interest thereon merged into forbearance obligation</t>
  </si>
  <si>
    <t>Supplemental Cash Flow Information (Details 1)</t>
  </si>
  <si>
    <t>Supplemental Cash Flow Information (Textual)</t>
  </si>
  <si>
    <t>Settlement of debt</t>
  </si>
  <si>
    <t>Derivative liability</t>
  </si>
  <si>
    <t>Convertible note payable</t>
  </si>
  <si>
    <t>Accrued interest</t>
  </si>
  <si>
    <t>Equity Transactions and Convertible Debt (Details) - USD ($)</t>
  </si>
  <si>
    <t>Total notes payable</t>
  </si>
  <si>
    <t>less: unamortized debt discount</t>
  </si>
  <si>
    <t>Convertible Notes payable, net of discount</t>
  </si>
  <si>
    <t>Convertible Notes payable-short term portion</t>
  </si>
  <si>
    <t>Convertible Notes payable-long term portion</t>
  </si>
  <si>
    <t>Arrangement #3- JMJ Financial, Inc [Member]</t>
  </si>
  <si>
    <t>Arrangement #4 - St. George Investments/Fife Forbearance Obligation [Member]</t>
  </si>
  <si>
    <t>Arrangement #6 - MH Investment trust II [Member]</t>
  </si>
  <si>
    <t>Equity Transactions and Convertible Debt (Details Textual)</t>
  </si>
  <si>
    <t>1 Months Ended</t>
  </si>
  <si>
    <t>12 Months Ended</t>
  </si>
  <si>
    <t>Sep. 30, 2015USD ($)</t>
  </si>
  <si>
    <t>Dec. 31, 2014USD ($)shares</t>
  </si>
  <si>
    <t>Dec. 31, 2011USD ($)shares</t>
  </si>
  <si>
    <t>Dec. 31, 2015USD ($)Arrangementshares</t>
  </si>
  <si>
    <t>Jun. 30, 2015USD ($)Arrangementshares</t>
  </si>
  <si>
    <t>Jun. 30, 2014USD ($)$ / sharesshares</t>
  </si>
  <si>
    <t>Jun. 30, 2013USD ($)$ / sharesshares</t>
  </si>
  <si>
    <t>Jun. 30, 2012USD ($)shares</t>
  </si>
  <si>
    <t>Apr. 30, 2014$ / shares</t>
  </si>
  <si>
    <t>Sep. 30, 2013shares</t>
  </si>
  <si>
    <t>Jan. 17, 2012shares</t>
  </si>
  <si>
    <t>Aug. 31, 2011$ / shares</t>
  </si>
  <si>
    <t>Jun. 29, 2011shares</t>
  </si>
  <si>
    <t>Nov. 01, 2010shares</t>
  </si>
  <si>
    <t>Jul. 15, 2010shares</t>
  </si>
  <si>
    <t>Jun. 30, 2009$ / shares</t>
  </si>
  <si>
    <t>Apr. 30, 2009$ / shares</t>
  </si>
  <si>
    <t>Apr. 25, 2009shares</t>
  </si>
  <si>
    <t>Jun. 30, 2008shares</t>
  </si>
  <si>
    <t>Jun. 30, 2006shares</t>
  </si>
  <si>
    <t>Jun. 30, 2005shares</t>
  </si>
  <si>
    <t>Jun. 15, 2004$ / sharesshares</t>
  </si>
  <si>
    <t>May. 22, 2000$ / sharesshares</t>
  </si>
  <si>
    <t>Oct. 01, 1996shares</t>
  </si>
  <si>
    <t>Stockholders Equity Textual (Textual)</t>
  </si>
  <si>
    <t>mPhase initially authorized capital, shares of common stock | shares</t>
  </si>
  <si>
    <t>Increase in authorized capital, shares of common stock | shares</t>
  </si>
  <si>
    <t>Change in par value of common stock shares | $ / shares</t>
  </si>
  <si>
    <t>Common stock, shares authorized | shares</t>
  </si>
  <si>
    <t>Amount of convertible debt arrangement and accrued interest thereon converted into common stock</t>
  </si>
  <si>
    <t>Issuance of common stock to officers and directors | shares</t>
  </si>
  <si>
    <t>Share-based compensation</t>
  </si>
  <si>
    <t>Convertible note conversion price | $ / shares</t>
  </si>
  <si>
    <t>Convertible debt</t>
  </si>
  <si>
    <t>Conversion of stock, shares | shares</t>
  </si>
  <si>
    <t>Amount outstanding during period</t>
  </si>
  <si>
    <t>Proceeds from collection of advance to affiliate</t>
  </si>
  <si>
    <t>Number of convertible debt arrangement | Arrangement</t>
  </si>
  <si>
    <t>Beneficial conversion of feature interest expense</t>
  </si>
  <si>
    <t>Notes Payable Officers &amp; Director</t>
  </si>
  <si>
    <t>Related party advances</t>
  </si>
  <si>
    <t>Biderman [Member]</t>
  </si>
  <si>
    <t>Repayments of related party</t>
  </si>
  <si>
    <t>Accrued interest of related party</t>
  </si>
  <si>
    <t>Line of Credit [Member]</t>
  </si>
  <si>
    <t>Proceeds under Equity line from resale of shares</t>
  </si>
  <si>
    <t>Number of common stock shares sold | shares</t>
  </si>
  <si>
    <t>Transaction fees incurred from Common Stock issuance to cover the exercise of put advances under Equity Line of Credit</t>
  </si>
  <si>
    <t>Common Stock issued to cover the exercise of Put advances under Equity Line of Credit, Shares | shares</t>
  </si>
  <si>
    <t>Common Stock issued to cover the exercise of Put advances under Equity Line of Credit</t>
  </si>
  <si>
    <t>Line of Credit [Member] | Dutchess Opportunity Fund II, LLC [Member]</t>
  </si>
  <si>
    <t>Common stock share registered on form S-1 with SEC | shares</t>
  </si>
  <si>
    <t>Private Placement [Member]</t>
  </si>
  <si>
    <t>Common stock issued in connection with private placement | shares</t>
  </si>
  <si>
    <t>Proceeds from private placement</t>
  </si>
  <si>
    <t>Finders fees paid under private placement</t>
  </si>
  <si>
    <t>Common Stock [Member]</t>
  </si>
  <si>
    <t>Maximum [Member]</t>
  </si>
  <si>
    <t>Minimum [Member]</t>
  </si>
  <si>
    <t>Equity Transactions and Convertible Debt (Details Textual 1) - USD ($)</t>
  </si>
  <si>
    <t>Nov. 17, 2009</t>
  </si>
  <si>
    <t>Jun. 30, 2012</t>
  </si>
  <si>
    <t>Jun. 30, 2011</t>
  </si>
  <si>
    <t>Unamortized debt discount</t>
  </si>
  <si>
    <t>Arrangement #1 (JMJ Financial, Inc.) [Member]</t>
  </si>
  <si>
    <t>Amount received under agreement</t>
  </si>
  <si>
    <t>Description of conversion price</t>
  </si>
  <si>
    <t>The number of shares into which this note can be converted is equal to the dollar amount of the note divided by 75% of the lowest trade price during the 20 day trading period prior to conversion.</t>
  </si>
  <si>
    <t>Number of common stock converted due to convertible debt and accrued interest</t>
  </si>
  <si>
    <t>Convertible debt principal amount converted</t>
  </si>
  <si>
    <t>Conversion fees</t>
  </si>
  <si>
    <t>Conversion fee converted into common stock</t>
  </si>
  <si>
    <t>Notes remaining balance</t>
  </si>
  <si>
    <t>Price of company common stock</t>
  </si>
  <si>
    <t>Common stock shares issuable, conversion of remaining principal amount</t>
  </si>
  <si>
    <t>Amortization of debt discount</t>
  </si>
  <si>
    <t>Reduction of note payable and debt discount</t>
  </si>
  <si>
    <t>Arrangement #1 (JMJ Financial, Inc.) [Member] | Convertible notes [Member]</t>
  </si>
  <si>
    <t>Long-term debt</t>
  </si>
  <si>
    <t>One-time interest factor on convertible note</t>
  </si>
  <si>
    <t>12.00%</t>
  </si>
  <si>
    <t>Interest amount on convertible note</t>
  </si>
  <si>
    <t>Convertible debt, maturity date</t>
  </si>
  <si>
    <t>Sep. 23,
		2012</t>
  </si>
  <si>
    <t>Arrangement #1 (JMJ Financial, Inc.) [Member] | Secured Promissory Note [Member]</t>
  </si>
  <si>
    <t>13.20%</t>
  </si>
  <si>
    <t>Equity Transactions and Convertible Debt (Details Textual 2) - USD ($)</t>
  </si>
  <si>
    <t>Dec. 31, 2009</t>
  </si>
  <si>
    <t>Dec. 15, 2009</t>
  </si>
  <si>
    <t>Arrangement #2 (JMJ Financial, Inc.) [Member]</t>
  </si>
  <si>
    <t>Common stock shares issuable upon conversion of net debt liability</t>
  </si>
  <si>
    <t>Derivative value of the embedded conversion feature</t>
  </si>
  <si>
    <t>Debt discount</t>
  </si>
  <si>
    <t>Description of convertible debt conversion price</t>
  </si>
  <si>
    <t>The number of shares into which this convertible note can be converted is equal to the dollar amount of the note divided by 75% of the lowest trade price during the 20 day trading period prior to conversion.</t>
  </si>
  <si>
    <t>Arrangement #2 (JMJ Financial, Inc.) [Member] | Convertible notes [Member]</t>
  </si>
  <si>
    <t>Principal amount of debt</t>
  </si>
  <si>
    <t>Dec. 15,
		2012</t>
  </si>
  <si>
    <t>Arrangement #2 (JMJ Financial, Inc.) [Member] | Secured Promissory Note [Member]</t>
  </si>
  <si>
    <t>Equity Transactions and Convertible Debt (Details Textual 3) - USD ($)</t>
  </si>
  <si>
    <t>Feb. 10, 2015</t>
  </si>
  <si>
    <t>Apr. 05, 2010</t>
  </si>
  <si>
    <t>Payments of principle and interest per month</t>
  </si>
  <si>
    <t>Unpaid installment payment</t>
  </si>
  <si>
    <t>Arrangement #3 (JMJ Financial, Inc.) [Member]</t>
  </si>
  <si>
    <t>Combined derivative value of the embedded conversion feature of Arrangements #2, #3</t>
  </si>
  <si>
    <t>Amortized debt discount</t>
  </si>
  <si>
    <t>Date of commencement of payment of principal and interest</t>
  </si>
  <si>
    <t>Company agreed to make payments of principle and interest of $37,018 per month commencing October 1, 2012 through September 1, 2014.</t>
  </si>
  <si>
    <t>Non cash earnings</t>
  </si>
  <si>
    <t>Common stock would be issued upon the conversion of combined value of arrangements</t>
  </si>
  <si>
    <t>Conversion floor price</t>
  </si>
  <si>
    <t>Arrangement #3 (JMJ Financial, Inc.) [Member] | Secured Promissory Note [Member]</t>
  </si>
  <si>
    <t>Arrangement #3 (JMJ Financial, Inc.) [Member] | Convertible notes [Member]</t>
  </si>
  <si>
    <t>8.00%</t>
  </si>
  <si>
    <t>Equity Transactions and Convertible Debt (Details Textual 4) - USD ($)</t>
  </si>
  <si>
    <t>Sep. 13, 2011</t>
  </si>
  <si>
    <t>Sep. 30, 2012</t>
  </si>
  <si>
    <t>Jun. 30, 2013</t>
  </si>
  <si>
    <t>Nov. 20, 2012</t>
  </si>
  <si>
    <t>Forbearance Obligation</t>
  </si>
  <si>
    <t>Litigation amount</t>
  </si>
  <si>
    <t>Terms agreement</t>
  </si>
  <si>
    <t>The Company; commencing with an initial $15,000 payment due on February 15, 2015, and thereafter and on or before the 15 th</t>
  </si>
  <si>
    <t>Estimated liability prior conversion of debt</t>
  </si>
  <si>
    <t>Arrangement #4 - St. George Investments/Fife Forbearance [Member]</t>
  </si>
  <si>
    <t>Common stock issuable on conversion of convertible note, (Shares)</t>
  </si>
  <si>
    <t>Look back period of stock price</t>
  </si>
  <si>
    <t>20 days</t>
  </si>
  <si>
    <t>Estimated liability after conversion of debt</t>
  </si>
  <si>
    <t>Increase (decrease) in estimated liability</t>
  </si>
  <si>
    <t>Estimated derivative liability</t>
  </si>
  <si>
    <t>Contractual charges related to debt agreement amendment</t>
  </si>
  <si>
    <t>Alleged amount owed according to redemption notice</t>
  </si>
  <si>
    <t>Common stock, capital shares reserved</t>
  </si>
  <si>
    <t>Stock issued during period shares conversion of units</t>
  </si>
  <si>
    <t>Convertible common stock shares</t>
  </si>
  <si>
    <t>Repaid principle</t>
  </si>
  <si>
    <t>Repaid interest</t>
  </si>
  <si>
    <t>Reduced combined balance due to amortization of debt discount</t>
  </si>
  <si>
    <t>Arrangement #4 - St. George Investments/Fife Forbearance [Member] | First Tranche [Member]</t>
  </si>
  <si>
    <t>Embedded conversion feature of security and warrant</t>
  </si>
  <si>
    <t>Arrangement #4 - St. George Investments/Fife Forbearance [Member] | Second Tranche [Member]</t>
  </si>
  <si>
    <t>The instrument is convertible into the Company's common stock at 75% of the volume weight average price of the stock based upon the average of the three lowest trading days in the 20 day trading period immediately preceding such conversion.</t>
  </si>
  <si>
    <t>Equity Transactions and Convertible Debt (Details Textual 5) - USD ($)</t>
  </si>
  <si>
    <t>Jul. 31, 2014</t>
  </si>
  <si>
    <t>Dec. 27, 2013</t>
  </si>
  <si>
    <t>Arrangement #5 (MH Investment trust I) [Member]</t>
  </si>
  <si>
    <t>Line of Credit Facility [Line Items]</t>
  </si>
  <si>
    <t>Oct. 1,
		2014</t>
  </si>
  <si>
    <t>Interest rate</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Value of shares converted upon beneficial conversion feature interest expense</t>
  </si>
  <si>
    <t>10 days</t>
  </si>
  <si>
    <t>Prepaid interest</t>
  </si>
  <si>
    <t>Equity Transactions and Convertible Debt (Details Textual 6) - USD ($)</t>
  </si>
  <si>
    <t>Aug. 26, 2014</t>
  </si>
  <si>
    <t>Proceeds from issuance of common stock</t>
  </si>
  <si>
    <t>May 1,
		2015</t>
  </si>
  <si>
    <t>Unamortized loan discount reduced</t>
  </si>
  <si>
    <t>Commitments and Contingencies (Details) - USD ($)</t>
  </si>
  <si>
    <t>Commitments and Contingencies (Textual)</t>
  </si>
  <si>
    <t>Loss contingency, damages sought value</t>
  </si>
  <si>
    <t>Forbearance obligation</t>
  </si>
  <si>
    <t>John Fife [Member]</t>
  </si>
  <si>
    <t>Forbearance obligation derivative liability</t>
  </si>
  <si>
    <t>Forbearance obligation total liability</t>
  </si>
  <si>
    <t>Forbearance obligation current liability</t>
  </si>
  <si>
    <t>Forbearance obligation non current liability</t>
  </si>
  <si>
    <t>Forbearance debt obligation shares in reserve</t>
  </si>
  <si>
    <t>16.00%</t>
  </si>
  <si>
    <t>Forbearance Agreement [Member]</t>
  </si>
  <si>
    <t>Office [Member]</t>
  </si>
  <si>
    <t>Rent for office space</t>
  </si>
  <si>
    <t>Maturity date</t>
  </si>
  <si>
    <t>Aug. 1,
		2016</t>
  </si>
  <si>
    <t>Fair Value Measurements (Details) - USD ($)</t>
  </si>
  <si>
    <t>Balance, Beginning</t>
  </si>
  <si>
    <t>Increase (Decrease) in Derivative and associated liabilities</t>
  </si>
  <si>
    <t>Debt discounts</t>
  </si>
  <si>
    <t>Balance, Ending</t>
  </si>
  <si>
    <t>Fair Value Measurements (Details Textual)</t>
  </si>
  <si>
    <t>Fair Value Measurements (Textual)</t>
  </si>
  <si>
    <t>Carrying value of notes payable and accrued interest</t>
  </si>
  <si>
    <t>Arrangement #2- JMJ Financial, Inc [Member]</t>
  </si>
  <si>
    <t>Interest rate of convertible debt</t>
  </si>
  <si>
    <t>Convertible note maturity date</t>
  </si>
  <si>
    <t>Through December 31, 2012</t>
  </si>
  <si>
    <t>Percentage of Fife Forbearance obligation</t>
  </si>
  <si>
    <t>9.00%</t>
  </si>
  <si>
    <t>Related Party Transactions (Details) - USD ($)</t>
  </si>
  <si>
    <t>Consulting / Salary</t>
  </si>
  <si>
    <t>Interest</t>
  </si>
  <si>
    <t>Rent</t>
  </si>
  <si>
    <t>Selling &amp; Marketing</t>
  </si>
  <si>
    <t>Finders Fees</t>
  </si>
  <si>
    <t>Total compensation</t>
  </si>
  <si>
    <t>Durando [Member]</t>
  </si>
  <si>
    <t>Dotoli [Member]</t>
  </si>
  <si>
    <t>Smiley [Member]</t>
  </si>
  <si>
    <t>Sub-total Officers [Member]</t>
  </si>
  <si>
    <t>K Durando [Member]</t>
  </si>
  <si>
    <t>Microphase [Member]</t>
  </si>
  <si>
    <t>Related Party Transactions (Details 1) - USD ($)</t>
  </si>
  <si>
    <t>Accrued Wages Officers/Accrued fees</t>
  </si>
  <si>
    <t>Due to Affiliates</t>
  </si>
  <si>
    <t>Interest Payable</t>
  </si>
  <si>
    <t>Total Payable to Officers / Affiliates</t>
  </si>
  <si>
    <t>Total Notes Payable-Officers [Member]</t>
  </si>
  <si>
    <t>[1]</t>
  </si>
  <si>
    <t>included in Due to Affiliates &amp; Short term note, Director</t>
  </si>
  <si>
    <t>Related Party Transactions (Details Textual) - USD ($)</t>
  </si>
  <si>
    <t>Jul. 01, 2011</t>
  </si>
  <si>
    <t>Jul. 31, 2008</t>
  </si>
  <si>
    <t>Jul. 31, 2003</t>
  </si>
  <si>
    <t>Jan. 31, 2003</t>
  </si>
  <si>
    <t>Jul. 31, 2002</t>
  </si>
  <si>
    <t>Jul. 31, 2001</t>
  </si>
  <si>
    <t>Jan. 31, 2000</t>
  </si>
  <si>
    <t>Jul. 31, 1998</t>
  </si>
  <si>
    <t>Jul. 01, 2006</t>
  </si>
  <si>
    <t>Related Party Transactions (Textual)</t>
  </si>
  <si>
    <t>Research and development expense</t>
  </si>
  <si>
    <t>Payable to Officers / Affiliates</t>
  </si>
  <si>
    <t>Administrative services expense</t>
  </si>
  <si>
    <t>Billings excess</t>
  </si>
  <si>
    <t>Servicing fees</t>
  </si>
  <si>
    <t>Other expenses</t>
  </si>
  <si>
    <t>Subsequent Events (Details) - USD ($)</t>
  </si>
  <si>
    <t>Mar. 15, 2016</t>
  </si>
  <si>
    <t>Jan. 15, 2016</t>
  </si>
  <si>
    <t>Jan. 07, 2016</t>
  </si>
  <si>
    <t>Dec. 15, 2015</t>
  </si>
  <si>
    <t>Oct. 15, 2015</t>
  </si>
  <si>
    <t>Aug. 15, 2015</t>
  </si>
  <si>
    <t>Jul. 15, 2015</t>
  </si>
  <si>
    <t>May. 15, 2015</t>
  </si>
  <si>
    <t>Mar. 15, 2015</t>
  </si>
  <si>
    <t>Feb. 15, 2016</t>
  </si>
  <si>
    <t>Nov. 15, 2015</t>
  </si>
  <si>
    <t>Sep. 15, 2015</t>
  </si>
  <si>
    <t>Jun. 15, 2015</t>
  </si>
  <si>
    <t>Apr. 15, 2015</t>
  </si>
  <si>
    <t>Feb. 15, 2015</t>
  </si>
  <si>
    <t>Subsequent Event (Textual)</t>
  </si>
  <si>
    <t>Common stock issue</t>
  </si>
  <si>
    <t>Initial cash payment [Member] | John Fife [Member]</t>
  </si>
  <si>
    <t>Cash payments</t>
  </si>
  <si>
    <t>Monthly cash payments [Member] | John Fife [Member]</t>
  </si>
  <si>
    <t>Private placement [Member]</t>
  </si>
  <si>
    <t>Subsequent Event [Member] | Monthly cash payments [Member] | John Fife [Member]</t>
  </si>
  <si>
    <t>Subsequent Event [Member] | Private placement [Member]</t>
  </si>
  <si>
    <t>Subsequent Event [Member] | Inventory financing [Member]</t>
  </si>
  <si>
    <t>Received worth of funding</t>
  </si>
  <si>
    <t>Origination fee</t>
  </si>
  <si>
    <t>Payments of debt</t>
  </si>
  <si>
    <t>Inventory valu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5322</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16573628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48</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8</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42</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2</v>
      </c>
      <c t="s" s="2" r="B1">
        <v>1</v>
      </c>
    </row>
    <row spans="1:2" r="2">
      <c t="s" s="2" r="B2">
        <v>2</v>
      </c>
    </row>
    <row spans="1:2" r="3">
      <c t="s" s="3" r="A3">
        <v>146</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53</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766</v>
      </c>
      <c t="n" s="7" r="C3">
        <v>2868</v>
      </c>
    </row>
    <row spans="1:3" r="4">
      <c t="s" s="4" r="A4">
        <v>26</v>
      </c>
      <c t="n" s="6" r="B4">
        <v>3517</v>
      </c>
      <c t="n" s="6" r="C4">
        <v>8502</v>
      </c>
    </row>
    <row spans="1:3" r="5">
      <c t="s" s="4" r="A5">
        <v>27</v>
      </c>
      <c t="n" s="6" r="B5">
        <v>90038</v>
      </c>
      <c t="n" s="6" r="C5">
        <v>218653</v>
      </c>
    </row>
    <row spans="1:3" r="6">
      <c t="s" s="4" r="A6">
        <v>28</v>
      </c>
      <c t="n" s="6" r="B6">
        <v>16119</v>
      </c>
      <c t="n" s="6" r="C6">
        <v>36868</v>
      </c>
    </row>
    <row spans="1:3" r="7">
      <c t="s" s="4" r="A7">
        <v>29</v>
      </c>
      <c t="n" s="6" r="B7">
        <v>115440</v>
      </c>
      <c t="n" s="6" r="C7">
        <v>266891</v>
      </c>
    </row>
    <row spans="1:3" r="8">
      <c t="s" s="4" r="A8">
        <v>30</v>
      </c>
      <c t="n" s="6" r="B8">
        <v>5172</v>
      </c>
      <c t="n" s="6" r="C8">
        <v>6714</v>
      </c>
    </row>
    <row spans="1:3" r="9">
      <c t="s" s="4" r="A9">
        <v>31</v>
      </c>
      <c t="n" s="6" r="B9">
        <v>20169</v>
      </c>
      <c t="n" s="6" r="C9">
        <v>17109</v>
      </c>
    </row>
    <row spans="1:3" r="10">
      <c t="s" s="4" r="A10">
        <v>32</v>
      </c>
      <c t="n" s="6" r="B10">
        <v>140781</v>
      </c>
      <c t="n" s="6" r="C10">
        <v>290714</v>
      </c>
    </row>
    <row spans="1:3" r="11">
      <c t="s" s="3" r="A11">
        <v>33</v>
      </c>
    </row>
    <row spans="1:3" r="12">
      <c t="s" s="4" r="A12">
        <v>34</v>
      </c>
      <c t="n" s="6" r="B12">
        <v>1039433</v>
      </c>
      <c t="n" s="6" r="C12">
        <v>1023344</v>
      </c>
    </row>
    <row spans="1:3" r="13">
      <c t="s" s="4" r="A13">
        <v>35</v>
      </c>
      <c t="n" s="6" r="B13">
        <v>580150</v>
      </c>
      <c t="n" s="6" r="C13">
        <v>328276</v>
      </c>
    </row>
    <row spans="1:3" r="14">
      <c t="s" s="4" r="A14">
        <v>36</v>
      </c>
      <c t="n" s="7" r="B14">
        <v>206545</v>
      </c>
      <c t="n" s="6" r="C14">
        <v>188045</v>
      </c>
    </row>
    <row spans="1:3" r="15">
      <c t="s" s="4" r="A15">
        <v>37</v>
      </c>
      <c t="s" s="4" r="B15">
        <v>38</v>
      </c>
      <c t="n" s="7" r="C15">
        <v>26691</v>
      </c>
    </row>
    <row spans="1:3" r="16">
      <c t="s" s="4" r="A16">
        <v>39</v>
      </c>
      <c t="n" s="7" r="B16">
        <v>35000</v>
      </c>
      <c t="s" s="4" r="C16">
        <v>38</v>
      </c>
    </row>
    <row spans="1:3" r="17">
      <c t="s" s="4" r="A17">
        <v>40</v>
      </c>
      <c t="n" s="6" r="B17">
        <v>575053</v>
      </c>
      <c t="n" s="7" r="C17">
        <v>534151</v>
      </c>
    </row>
    <row spans="1:3" r="18">
      <c t="s" s="4" r="A18">
        <v>41</v>
      </c>
      <c t="n" s="6" r="B18">
        <v>102032</v>
      </c>
      <c t="n" s="7" r="C18">
        <v>90000</v>
      </c>
    </row>
    <row spans="1:3" r="19">
      <c t="s" s="4" r="A19">
        <v>42</v>
      </c>
      <c t="n" s="6" r="B19">
        <v>27005</v>
      </c>
      <c t="s" s="4" r="C19">
        <v>38</v>
      </c>
    </row>
    <row spans="1:3" r="20">
      <c t="s" s="4" r="A20">
        <v>43</v>
      </c>
      <c t="n" s="6" r="B20">
        <v>451900</v>
      </c>
      <c t="n" s="7" r="C20">
        <v>355479</v>
      </c>
    </row>
    <row spans="1:3" r="21">
      <c t="s" s="4" r="A21">
        <v>44</v>
      </c>
      <c t="n" s="6" r="B21">
        <v>3017118</v>
      </c>
      <c t="n" s="6" r="C21">
        <v>2545986</v>
      </c>
    </row>
    <row spans="1:3" r="22">
      <c t="s" s="3" r="A22">
        <v>45</v>
      </c>
    </row>
    <row spans="1:3" r="23">
      <c t="s" s="4" r="A23">
        <v>46</v>
      </c>
      <c t="n" s="6" r="B23">
        <v>726101</v>
      </c>
      <c t="n" s="6" r="C23">
        <v>235425</v>
      </c>
    </row>
    <row spans="1:3" r="24">
      <c t="s" s="4" r="A24">
        <v>47</v>
      </c>
      <c t="n" s="7" r="B24">
        <v>1172309</v>
      </c>
      <c t="n" s="7" r="C24">
        <v>1352168</v>
      </c>
    </row>
    <row spans="1:3" r="25">
      <c t="s" s="4" r="A25">
        <v>48</v>
      </c>
      <c t="s" s="4" r="B25">
        <v>38</v>
      </c>
      <c t="s" s="4" r="C25">
        <v>38</v>
      </c>
    </row>
    <row spans="1:3" r="26">
      <c t="s" s="3" r="A26">
        <v>49</v>
      </c>
    </row>
    <row spans="1:3" r="27">
      <c t="s" s="4" r="A27">
        <v>50</v>
      </c>
      <c t="n" s="7" r="B27">
        <v>16423627</v>
      </c>
      <c t="n" s="7" r="C27">
        <v>15941987</v>
      </c>
    </row>
    <row spans="1:3" r="28">
      <c t="s" s="4" r="A28">
        <v>51</v>
      </c>
      <c t="n" s="6" r="B28">
        <v>190660450</v>
      </c>
      <c t="n" s="6" r="C28">
        <v>190949919</v>
      </c>
    </row>
    <row spans="1:3" r="29">
      <c t="s" s="4" r="A29">
        <v>52</v>
      </c>
      <c t="n" s="6" r="B29">
        <v>-211858824</v>
      </c>
      <c t="n" s="6" r="C29">
        <v>-210734771</v>
      </c>
    </row>
    <row spans="1:3" r="30">
      <c t="s" s="4" r="A30">
        <v>53</v>
      </c>
      <c t="n" s="6" r="B30">
        <v>-4774747</v>
      </c>
      <c t="n" s="6" r="C30">
        <v>-3842865</v>
      </c>
    </row>
    <row spans="1:3" r="31">
      <c t="s" s="4" r="A31">
        <v>54</v>
      </c>
      <c t="n" s="7" r="B31">
        <v>140781</v>
      </c>
      <c t="n" s="7" r="C31">
        <v>290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57</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93</v>
      </c>
      <c t="s" s="2" r="B1">
        <v>1</v>
      </c>
    </row>
    <row spans="1:5" r="2">
      <c t="s" s="2" r="B2">
        <v>2</v>
      </c>
      <c t="s" s="2" r="C2">
        <v>23</v>
      </c>
      <c t="s" s="2" r="D2">
        <v>63</v>
      </c>
      <c t="s" s="2" r="E2">
        <v>194</v>
      </c>
    </row>
    <row spans="1:5" r="3">
      <c t="s" s="3" r="A3">
        <v>195</v>
      </c>
    </row>
    <row spans="1:5" r="4">
      <c t="s" s="4" r="A4">
        <v>196</v>
      </c>
      <c t="n" s="7" r="B4">
        <v>-211858824</v>
      </c>
      <c t="n" s="7" r="C4">
        <v>-210734771</v>
      </c>
    </row>
    <row spans="1:5" r="5">
      <c t="s" s="4" r="A5">
        <v>197</v>
      </c>
      <c t="n" s="6" r="B5">
        <v>-4774747</v>
      </c>
      <c t="n" s="6" r="C5">
        <v>-3842865</v>
      </c>
    </row>
    <row spans="1:5" r="6">
      <c t="s" s="4" r="A6">
        <v>25</v>
      </c>
      <c t="n" s="6" r="B6">
        <v>5766</v>
      </c>
      <c t="n" s="6" r="C6">
        <v>2868</v>
      </c>
      <c t="n" s="7" r="D6">
        <v>128949</v>
      </c>
      <c t="n" s="7" r="E6">
        <v>179257</v>
      </c>
    </row>
    <row spans="1:5" r="7">
      <c t="s" s="4" r="A7">
        <v>198</v>
      </c>
      <c t="n" s="6" r="B7">
        <v>3517</v>
      </c>
      <c t="n" s="6" r="C7">
        <v>8502</v>
      </c>
    </row>
    <row spans="1:5" r="8">
      <c t="s" s="4" r="A8">
        <v>199</v>
      </c>
      <c t="n" s="7" r="B8">
        <v>90038</v>
      </c>
      <c t="n" s="7" r="C8">
        <v>218653</v>
      </c>
    </row>
    <row spans="1:5" r="9">
      <c t="s" s="4" r="A9">
        <v>200</v>
      </c>
    </row>
    <row spans="1:5" r="10">
      <c t="s" s="3" r="A10">
        <v>195</v>
      </c>
    </row>
    <row spans="1:5" r="11">
      <c t="s" s="4" r="A11">
        <v>201</v>
      </c>
      <c t="n" s="6" r="B11">
        <v>1437632525</v>
      </c>
    </row>
    <row spans="1:5" r="12">
      <c t="s" s="4" r="A12">
        <v>202</v>
      </c>
    </row>
    <row spans="1:5" r="13">
      <c t="s" s="3" r="A13">
        <v>195</v>
      </c>
    </row>
    <row spans="1:5" r="14">
      <c t="s" s="4" r="A14">
        <v>201</v>
      </c>
      <c t="n" s="6" r="B14">
        <v>308877385</v>
      </c>
    </row>
    <row spans="1:5" r="15">
      <c t="s" s="4" r="A15">
        <v>203</v>
      </c>
      <c t="s" s="4" r="B1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1</v>
      </c>
    </row>
    <row spans="1:3" r="2">
      <c t="s" s="2" r="B2">
        <v>2</v>
      </c>
      <c t="s" s="2" r="C2">
        <v>63</v>
      </c>
    </row>
    <row spans="1:3" r="3">
      <c t="s" s="3" r="A3">
        <v>206</v>
      </c>
    </row>
    <row spans="1:3" r="4">
      <c t="s" s="4" r="A4">
        <v>207</v>
      </c>
      <c t="n" s="7" r="B4">
        <v>71297</v>
      </c>
      <c t="n" s="7" r="C4">
        <v>190738</v>
      </c>
    </row>
    <row spans="1:3" r="5">
      <c t="s" s="4" r="A5">
        <v>208</v>
      </c>
      <c t="s" s="4" r="B5">
        <v>38</v>
      </c>
      <c t="n" s="6" r="C5">
        <v>14916</v>
      </c>
    </row>
    <row spans="1:3" r="6">
      <c t="s" s="4" r="A6">
        <v>209</v>
      </c>
      <c t="n" s="7" r="B6">
        <v>41156</v>
      </c>
      <c t="n" s="6" r="C6">
        <v>23467</v>
      </c>
    </row>
    <row spans="1:3" r="7">
      <c t="s" s="3" r="A7">
        <v>210</v>
      </c>
    </row>
    <row spans="1:3" r="8">
      <c t="s" s="4" r="A8">
        <v>211</v>
      </c>
      <c t="n" s="6" r="B8">
        <v>60785</v>
      </c>
      <c t="n" s="6" r="C8">
        <v>60785</v>
      </c>
    </row>
    <row spans="1:3" r="9">
      <c t="s" s="4" r="A9">
        <v>212</v>
      </c>
      <c t="n" s="7" r="B9">
        <v>5386</v>
      </c>
      <c t="n" s="6" r="C9">
        <v>14614</v>
      </c>
    </row>
    <row spans="1:3" r="10">
      <c t="s" s="4" r="A10">
        <v>213</v>
      </c>
      <c t="s" s="4" r="B10">
        <v>38</v>
      </c>
      <c t="n" s="6" r="C10">
        <v>137419</v>
      </c>
    </row>
    <row spans="1:3" r="11">
      <c t="s" s="4" r="A11">
        <v>214</v>
      </c>
      <c t="s" s="4" r="B11">
        <v>38</v>
      </c>
      <c t="n" s="7" r="C11">
        <v>8922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215</v>
      </c>
      <c t="s" s="2" r="B1">
        <v>1</v>
      </c>
    </row>
    <row spans="1:2" r="2">
      <c t="s" s="2" r="B2">
        <v>102</v>
      </c>
    </row>
    <row spans="1:2" r="3">
      <c t="s" s="3" r="A3">
        <v>216</v>
      </c>
    </row>
    <row spans="1:2" r="4">
      <c t="s" s="4" r="A4">
        <v>217</v>
      </c>
      <c t="n" s="7" r="B4">
        <v>118950</v>
      </c>
    </row>
    <row spans="1:2" r="5">
      <c t="s" s="4" r="A5">
        <v>218</v>
      </c>
      <c t="n" s="6" r="B5">
        <v>18469</v>
      </c>
    </row>
    <row spans="1:2" r="6">
      <c t="s" s="4" r="A6">
        <v>219</v>
      </c>
      <c t="n" s="6" r="B6">
        <v>720157</v>
      </c>
    </row>
    <row spans="1:2" r="7">
      <c t="s" s="4" r="A7">
        <v>220</v>
      </c>
      <c t="n" s="7" r="B7">
        <v>1721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21</v>
      </c>
      <c t="s" s="2" r="B1">
        <v>2</v>
      </c>
      <c t="s" s="2" r="C1">
        <v>23</v>
      </c>
    </row>
    <row spans="1:3" r="2">
      <c t="s" s="3" r="A2">
        <v>183</v>
      </c>
    </row>
    <row spans="1:3" r="3">
      <c t="s" s="4" r="A3">
        <v>222</v>
      </c>
      <c t="n" s="7" r="B3">
        <v>1624209</v>
      </c>
      <c t="n" s="7" r="C3">
        <v>1707646</v>
      </c>
    </row>
    <row spans="1:3" r="4">
      <c t="s" s="4" r="A4">
        <v>223</v>
      </c>
      <c t="s" s="4" r="B4">
        <v>38</v>
      </c>
      <c t="s" s="4" r="C4">
        <v>38</v>
      </c>
    </row>
    <row spans="1:3" r="5">
      <c t="s" s="4" r="A5">
        <v>224</v>
      </c>
      <c t="n" s="7" r="B5">
        <v>1624209</v>
      </c>
      <c t="n" s="7" r="C5">
        <v>1707646</v>
      </c>
    </row>
    <row spans="1:3" r="6">
      <c t="s" s="4" r="A6">
        <v>225</v>
      </c>
      <c t="n" s="6" r="B6">
        <v>451900</v>
      </c>
      <c t="n" s="6" r="C6">
        <v>355479</v>
      </c>
    </row>
    <row spans="1:3" r="7">
      <c t="s" s="4" r="A7">
        <v>226</v>
      </c>
      <c t="n" s="6" r="B7">
        <v>1172309</v>
      </c>
      <c t="n" s="6" r="C7">
        <v>1352167</v>
      </c>
    </row>
    <row spans="1:3" r="8">
      <c t="s" s="4" r="A8">
        <v>227</v>
      </c>
    </row>
    <row spans="1:3" r="9">
      <c t="s" s="3" r="A9">
        <v>183</v>
      </c>
    </row>
    <row spans="1:3" r="10">
      <c t="s" s="4" r="A10">
        <v>222</v>
      </c>
      <c t="n" s="6" r="B10">
        <v>802060</v>
      </c>
      <c t="n" s="6" r="C10">
        <v>802060</v>
      </c>
    </row>
    <row spans="1:3" r="11">
      <c t="s" s="4" r="A11">
        <v>228</v>
      </c>
    </row>
    <row spans="1:3" r="12">
      <c t="s" s="3" r="A12">
        <v>183</v>
      </c>
    </row>
    <row spans="1:3" r="13">
      <c t="s" s="4" r="A13">
        <v>222</v>
      </c>
      <c t="n" s="6" r="B13">
        <v>818816</v>
      </c>
      <c t="n" s="6" r="C13">
        <v>902253</v>
      </c>
    </row>
    <row spans="1:3" r="14">
      <c t="s" s="4" r="A14">
        <v>229</v>
      </c>
    </row>
    <row spans="1:3" r="15">
      <c t="s" s="3" r="A15">
        <v>183</v>
      </c>
    </row>
    <row spans="1:3" r="16">
      <c t="s" s="4" r="A16">
        <v>222</v>
      </c>
      <c t="n" s="7" r="B16">
        <v>3333</v>
      </c>
      <c t="n" s="7" r="C16">
        <v>33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Z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8"/>
    <col customWidth="1" max="6" min="6" width="27"/>
    <col customWidth="1" max="7" min="7" width="38"/>
    <col customWidth="1" max="8" min="8" width="37"/>
    <col customWidth="1" max="9" min="9" width="37"/>
    <col customWidth="1" max="10" min="10" width="27"/>
    <col customWidth="1" max="11" min="11" width="24"/>
    <col customWidth="1" max="12" min="12" width="20"/>
    <col customWidth="1" max="13" min="13" width="20"/>
    <col customWidth="1" max="14" min="14" width="24"/>
    <col customWidth="1" max="15" min="15" width="20"/>
    <col customWidth="1" max="16" min="16" width="20"/>
    <col customWidth="1" max="17" min="17" width="20"/>
    <col customWidth="1" max="18" min="18" width="24"/>
    <col customWidth="1" max="19" min="19" width="24"/>
    <col customWidth="1" max="20" min="20" width="20"/>
    <col customWidth="1" max="21" min="21" width="20"/>
    <col customWidth="1" max="22" min="22" width="20"/>
    <col customWidth="1" max="23" min="23" width="20"/>
    <col customWidth="1" max="24" min="24" width="30"/>
    <col customWidth="1" max="25" min="25" width="30"/>
    <col customWidth="1" max="26" min="26" width="20"/>
  </cols>
  <sheetData>
    <row spans="1:26" r="1">
      <c t="s" s="1" r="A1">
        <v>230</v>
      </c>
      <c t="s" s="2" r="B1">
        <v>231</v>
      </c>
      <c t="s" s="2" r="E1">
        <v>1</v>
      </c>
      <c t="s" s="2" r="G1">
        <v>232</v>
      </c>
    </row>
    <row spans="1:26" r="2">
      <c t="s" s="2" r="B2">
        <v>233</v>
      </c>
      <c t="s" s="2" r="C2">
        <v>234</v>
      </c>
      <c t="s" s="2" r="D2">
        <v>235</v>
      </c>
      <c t="s" s="2" r="E2">
        <v>236</v>
      </c>
      <c t="s" s="2" r="F2">
        <v>234</v>
      </c>
      <c t="s" s="2" r="G2">
        <v>237</v>
      </c>
      <c t="s" s="2" r="H2">
        <v>238</v>
      </c>
      <c t="s" s="2" r="I2">
        <v>239</v>
      </c>
      <c t="s" s="2" r="J2">
        <v>240</v>
      </c>
      <c t="s" s="2" r="K2">
        <v>241</v>
      </c>
      <c t="s" s="2" r="L2">
        <v>242</v>
      </c>
      <c t="s" s="2" r="M2">
        <v>243</v>
      </c>
      <c t="s" s="2" r="N2">
        <v>244</v>
      </c>
      <c t="s" s="2" r="O2">
        <v>245</v>
      </c>
      <c t="s" s="2" r="P2">
        <v>246</v>
      </c>
      <c t="s" s="2" r="Q2">
        <v>247</v>
      </c>
      <c t="s" s="2" r="R2">
        <v>248</v>
      </c>
      <c t="s" s="2" r="S2">
        <v>249</v>
      </c>
      <c t="s" s="2" r="T2">
        <v>250</v>
      </c>
      <c t="s" s="2" r="U2">
        <v>251</v>
      </c>
      <c t="s" s="2" r="V2">
        <v>252</v>
      </c>
      <c t="s" s="2" r="W2">
        <v>253</v>
      </c>
      <c t="s" s="2" r="X2">
        <v>254</v>
      </c>
      <c t="s" s="2" r="Y2">
        <v>255</v>
      </c>
      <c t="s" s="2" r="Z2">
        <v>256</v>
      </c>
    </row>
    <row spans="1:26" r="3">
      <c t="s" s="3" r="A3">
        <v>257</v>
      </c>
    </row>
    <row spans="1:26" r="4">
      <c t="s" s="4" r="A4">
        <v>258</v>
      </c>
      <c t="n" s="6" r="Z4">
        <v>50000000</v>
      </c>
    </row>
    <row spans="1:26" r="5">
      <c t="s" s="4" r="A5">
        <v>259</v>
      </c>
      <c t="n" s="6" r="E5">
        <v>18000000000</v>
      </c>
      <c t="n" s="6" r="L5">
        <v>6000000000</v>
      </c>
      <c t="n" s="6" r="O5">
        <v>6000000000</v>
      </c>
      <c t="n" s="6" r="P5">
        <v>6000000000</v>
      </c>
      <c t="n" s="6" r="Q5">
        <v>4000000000</v>
      </c>
      <c t="n" s="6" r="T5">
        <v>3000000000</v>
      </c>
      <c t="n" s="6" r="U5">
        <v>2000000000</v>
      </c>
      <c t="n" s="6" r="V5">
        <v>900000000</v>
      </c>
      <c t="n" s="6" r="W5">
        <v>500000000</v>
      </c>
      <c t="n" s="6" r="Y5">
        <v>150000000</v>
      </c>
    </row>
    <row spans="1:26" r="6">
      <c t="s" s="4" r="A6">
        <v>260</v>
      </c>
      <c t="n" s="8" r="H6">
        <v>0.001</v>
      </c>
      <c t="n" s="8" r="I6">
        <v>0.001</v>
      </c>
      <c t="n" s="9" r="Y6">
        <v>0.01</v>
      </c>
    </row>
    <row spans="1:26" r="7">
      <c t="s" s="4" r="A7">
        <v>261</v>
      </c>
      <c t="n" s="6" r="E7">
        <v>18000000000</v>
      </c>
      <c t="n" s="6" r="G7">
        <v>18000000000</v>
      </c>
    </row>
    <row spans="1:26" r="8">
      <c t="s" s="4" r="A8">
        <v>262</v>
      </c>
      <c t="n" s="7" r="E8">
        <v>720157</v>
      </c>
    </row>
    <row spans="1:26" r="9">
      <c t="s" s="4" r="A9">
        <v>263</v>
      </c>
      <c t="n" s="6" r="E9">
        <v>14973000</v>
      </c>
      <c t="n" s="6" r="F9">
        <v>26778857</v>
      </c>
    </row>
    <row spans="1:26" r="10">
      <c t="s" s="4" r="A10">
        <v>264</v>
      </c>
      <c t="n" s="7" r="E10">
        <v>5386</v>
      </c>
      <c t="n" s="7" r="F10">
        <v>14614</v>
      </c>
    </row>
    <row spans="1:26" r="11">
      <c t="s" s="4" r="A11">
        <v>265</v>
      </c>
      <c t="n" s="10" r="N11">
        <v>0.004</v>
      </c>
    </row>
    <row spans="1:26" r="12">
      <c t="s" s="4" r="A12">
        <v>266</v>
      </c>
      <c t="s" s="4" r="C12">
        <v>38</v>
      </c>
      <c t="s" s="4" r="E12">
        <v>38</v>
      </c>
      <c t="s" s="4" r="F12">
        <v>38</v>
      </c>
    </row>
    <row spans="1:26" r="13">
      <c t="s" s="4" r="A13">
        <v>267</v>
      </c>
      <c t="n" s="6" r="E13">
        <v>1437632525</v>
      </c>
      <c t="n" s="6" r="G13">
        <v>1481210000</v>
      </c>
    </row>
    <row spans="1:26" r="14">
      <c t="s" s="4" r="A14">
        <v>268</v>
      </c>
      <c t="n" s="7" r="E14">
        <v>35000</v>
      </c>
    </row>
    <row spans="1:26" r="15">
      <c t="s" s="4" r="A15">
        <v>269</v>
      </c>
      <c t="n" s="7" r="B15">
        <v>10000</v>
      </c>
      <c t="n" s="7" r="E15">
        <v>25000</v>
      </c>
    </row>
    <row spans="1:26" r="16">
      <c t="s" s="4" r="A16">
        <v>270</v>
      </c>
      <c t="n" s="6" r="E16">
        <v>3</v>
      </c>
      <c t="n" s="6" r="G16">
        <v>9</v>
      </c>
    </row>
    <row spans="1:26" r="17">
      <c t="s" s="4" r="A17">
        <v>35</v>
      </c>
      <c t="n" s="7" r="E17">
        <v>275457</v>
      </c>
      <c t="n" s="7" r="G17">
        <v>231944</v>
      </c>
    </row>
    <row spans="1:26" r="18">
      <c t="s" s="4" r="A18">
        <v>271</v>
      </c>
      <c t="n" s="6" r="E18">
        <v>60785</v>
      </c>
    </row>
    <row spans="1:26" r="19">
      <c t="s" s="4" r="A19">
        <v>272</v>
      </c>
      <c t="n" s="6" r="E19">
        <v>528230</v>
      </c>
      <c t="n" s="6" r="G19">
        <v>494480</v>
      </c>
    </row>
    <row spans="1:26" r="20">
      <c t="s" s="4" r="A20">
        <v>273</v>
      </c>
      <c t="n" s="6" r="E20">
        <v>206545</v>
      </c>
      <c t="n" s="6" r="G20">
        <v>188045</v>
      </c>
    </row>
    <row spans="1:26" r="21">
      <c t="s" s="4" r="A21">
        <v>200</v>
      </c>
    </row>
    <row spans="1:26" r="22">
      <c t="s" s="3" r="A22">
        <v>257</v>
      </c>
    </row>
    <row spans="1:26" r="23">
      <c t="s" s="4" r="A23">
        <v>265</v>
      </c>
      <c t="n" s="10" r="R23">
        <v>0.004</v>
      </c>
      <c t="n" s="10" r="S23">
        <v>0.0075</v>
      </c>
    </row>
    <row spans="1:26" r="24">
      <c t="s" s="4" r="A24">
        <v>274</v>
      </c>
    </row>
    <row spans="1:26" r="25">
      <c t="s" s="3" r="A25">
        <v>257</v>
      </c>
    </row>
    <row spans="1:26" r="26">
      <c t="s" s="4" r="A26">
        <v>272</v>
      </c>
      <c t="n" s="6" r="E26">
        <v>102032</v>
      </c>
      <c t="n" s="7" r="G26">
        <v>90000</v>
      </c>
    </row>
    <row spans="1:26" r="27">
      <c t="s" s="4" r="A27">
        <v>273</v>
      </c>
      <c t="n" s="6" r="E27">
        <v>10000</v>
      </c>
    </row>
    <row spans="1:26" r="28">
      <c t="s" s="4" r="A28">
        <v>275</v>
      </c>
      <c t="n" s="6" r="E28">
        <v>2032</v>
      </c>
    </row>
    <row spans="1:26" r="29">
      <c t="s" s="4" r="A29">
        <v>276</v>
      </c>
      <c t="n" s="7" r="E29">
        <v>102032</v>
      </c>
    </row>
    <row spans="1:26" r="30">
      <c t="s" s="4" r="A30">
        <v>277</v>
      </c>
    </row>
    <row spans="1:26" r="31">
      <c t="s" s="3" r="A31">
        <v>257</v>
      </c>
    </row>
    <row spans="1:26" r="32">
      <c t="s" s="4" r="A32">
        <v>278</v>
      </c>
      <c t="n" s="7" r="C32">
        <v>227744</v>
      </c>
      <c t="n" s="7" r="H32">
        <v>227744</v>
      </c>
    </row>
    <row spans="1:26" r="33">
      <c t="s" s="4" r="A33">
        <v>279</v>
      </c>
      <c t="n" s="6" r="C33">
        <v>135990000</v>
      </c>
      <c t="n" s="6" r="H33">
        <v>135990000</v>
      </c>
    </row>
    <row spans="1:26" r="34">
      <c t="s" s="4" r="A34">
        <v>280</v>
      </c>
      <c t="n" s="7" r="C34">
        <v>22920</v>
      </c>
      <c t="n" s="7" r="H34">
        <v>22920</v>
      </c>
    </row>
    <row spans="1:26" r="35">
      <c t="s" s="4" r="A35">
        <v>281</v>
      </c>
      <c t="n" s="6" r="H35">
        <v>3990000</v>
      </c>
      <c t="n" s="6" r="I35">
        <v>42412553</v>
      </c>
      <c t="n" s="6" r="J35">
        <v>89587447</v>
      </c>
    </row>
    <row spans="1:26" r="36">
      <c t="s" s="4" r="A36">
        <v>282</v>
      </c>
      <c t="n" s="7" r="H36">
        <v>6263</v>
      </c>
      <c t="n" s="7" r="I36">
        <v>80053</v>
      </c>
      <c t="n" s="7" r="J36">
        <v>145428</v>
      </c>
    </row>
    <row spans="1:26" r="37">
      <c t="s" s="4" r="A37">
        <v>283</v>
      </c>
    </row>
    <row spans="1:26" r="38">
      <c t="s" s="3" r="A38">
        <v>257</v>
      </c>
    </row>
    <row spans="1:26" r="39">
      <c t="s" s="4" r="A39">
        <v>278</v>
      </c>
      <c t="n" s="7" r="D39">
        <v>10000000</v>
      </c>
    </row>
    <row spans="1:26" r="40">
      <c t="s" s="4" r="A40">
        <v>279</v>
      </c>
      <c t="n" s="6" r="D40">
        <v>20000000</v>
      </c>
    </row>
    <row spans="1:26" r="41">
      <c t="s" s="4" r="A41">
        <v>284</v>
      </c>
      <c t="n" s="6" r="M41">
        <v>250000000</v>
      </c>
    </row>
    <row spans="1:26" r="42">
      <c t="s" s="4" r="A42">
        <v>285</v>
      </c>
    </row>
    <row spans="1:26" r="43">
      <c t="s" s="3" r="A43">
        <v>257</v>
      </c>
    </row>
    <row spans="1:26" r="44">
      <c t="s" s="4" r="A44">
        <v>286</v>
      </c>
      <c t="n" s="6" r="E44">
        <v>466666667</v>
      </c>
      <c t="n" s="6" r="F44">
        <v>1080000000</v>
      </c>
    </row>
    <row spans="1:26" r="45">
      <c t="s" s="4" r="A45">
        <v>287</v>
      </c>
      <c t="n" s="7" r="E45">
        <v>140000</v>
      </c>
      <c t="n" s="7" r="F45">
        <v>420000</v>
      </c>
    </row>
    <row spans="1:26" r="46">
      <c t="s" s="4" r="A46">
        <v>288</v>
      </c>
      <c t="n" s="7" r="E46">
        <v>14000</v>
      </c>
      <c t="n" s="7" r="F46">
        <v>27500</v>
      </c>
    </row>
    <row spans="1:26" r="47">
      <c t="s" s="4" r="A47">
        <v>265</v>
      </c>
      <c t="n" s="8" r="H47">
        <v>0.004</v>
      </c>
      <c t="n" s="10" r="K47">
        <v>0.0004</v>
      </c>
    </row>
    <row spans="1:26" r="48">
      <c t="s" s="4" r="A48">
        <v>289</v>
      </c>
    </row>
    <row spans="1:26" r="49">
      <c t="s" s="3" r="A49">
        <v>257</v>
      </c>
    </row>
    <row spans="1:26" r="50">
      <c t="s" s="4" r="A50">
        <v>265</v>
      </c>
      <c t="n" s="10" r="H50">
        <v>0.0004</v>
      </c>
    </row>
    <row spans="1:26" r="51">
      <c t="s" s="4" r="A51">
        <v>290</v>
      </c>
    </row>
    <row spans="1:26" r="52">
      <c t="s" s="3" r="A52">
        <v>257</v>
      </c>
    </row>
    <row spans="1:26" r="53">
      <c t="s" s="4" r="A53">
        <v>259</v>
      </c>
      <c t="n" s="6" r="X53">
        <v>250000000</v>
      </c>
    </row>
    <row spans="1:26" r="54">
      <c t="s" s="4" r="A54">
        <v>260</v>
      </c>
      <c t="n" s="9" r="X54">
        <v>0.01</v>
      </c>
    </row>
    <row spans="1:26" r="55">
      <c t="s" s="4" r="A55">
        <v>291</v>
      </c>
    </row>
    <row spans="1:26" r="56">
      <c t="s" s="3" r="A56">
        <v>257</v>
      </c>
    </row>
    <row spans="1:26" r="57">
      <c t="s" s="4" r="A57">
        <v>259</v>
      </c>
      <c t="n" s="6" r="X57">
        <v>150000000</v>
      </c>
    </row>
    <row spans="1:26" r="58">
      <c t="s" s="4" r="A58">
        <v>260</v>
      </c>
      <c t="n" s="9" r="X58">
        <v>0.01</v>
      </c>
    </row>
  </sheetData>
  <mergeCells count="4">
    <mergeCell ref="A1:A2"/>
    <mergeCell ref="B1:D1"/>
    <mergeCell ref="E1:F1"/>
    <mergeCell ref="G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 customWidth="1" max="6" min="6" width="14"/>
  </cols>
  <sheetData>
    <row spans="1:6" r="1">
      <c t="s" s="1" r="A1">
        <v>292</v>
      </c>
      <c t="s" s="2" r="B1">
        <v>231</v>
      </c>
      <c t="s" s="2" r="C1">
        <v>1</v>
      </c>
      <c t="s" s="2" r="D1">
        <v>232</v>
      </c>
    </row>
    <row spans="1:6" r="2">
      <c t="s" s="2" r="B2">
        <v>293</v>
      </c>
      <c t="s" s="2" r="C2">
        <v>2</v>
      </c>
      <c t="s" s="2" r="D2">
        <v>294</v>
      </c>
      <c t="s" s="2" r="E2">
        <v>295</v>
      </c>
      <c t="s" s="2" r="F2">
        <v>23</v>
      </c>
    </row>
    <row spans="1:6" r="3">
      <c t="s" s="3" r="A3">
        <v>257</v>
      </c>
    </row>
    <row spans="1:6" r="4">
      <c t="s" s="4" r="A4">
        <v>296</v>
      </c>
      <c t="s" s="4" r="C4">
        <v>38</v>
      </c>
      <c t="s" s="4" r="F4">
        <v>38</v>
      </c>
    </row>
    <row spans="1:6" r="5">
      <c t="s" s="4" r="A5">
        <v>297</v>
      </c>
    </row>
    <row spans="1:6" r="6">
      <c t="s" s="3" r="A6">
        <v>257</v>
      </c>
    </row>
    <row spans="1:6" r="7">
      <c t="s" s="4" r="A7">
        <v>298</v>
      </c>
      <c t="n" s="7" r="B7">
        <v>186000</v>
      </c>
      <c t="n" s="7" r="C7">
        <v>639500</v>
      </c>
    </row>
    <row spans="1:6" r="8">
      <c t="s" s="4" r="A8">
        <v>299</v>
      </c>
      <c t="s" s="4" r="C8">
        <v>300</v>
      </c>
    </row>
    <row spans="1:6" r="9">
      <c t="s" s="4" r="A9">
        <v>301</v>
      </c>
      <c t="n" s="6" r="C9">
        <v>322187500</v>
      </c>
      <c t="n" s="6" r="D9">
        <v>322187500</v>
      </c>
      <c t="n" s="6" r="E9">
        <v>10000000</v>
      </c>
    </row>
    <row spans="1:6" r="10">
      <c t="s" s="4" r="A10">
        <v>302</v>
      </c>
      <c t="n" s="7" r="C10">
        <v>325440</v>
      </c>
      <c t="n" s="7" r="E10">
        <v>33750</v>
      </c>
    </row>
    <row spans="1:6" r="11">
      <c t="s" s="4" r="A11">
        <v>303</v>
      </c>
      <c t="n" s="7" r="D11">
        <v>291690</v>
      </c>
    </row>
    <row spans="1:6" r="12">
      <c t="s" s="4" r="A12">
        <v>304</v>
      </c>
      <c t="n" s="7" r="C12">
        <v>994766</v>
      </c>
      <c t="n" s="6" r="D12">
        <v>994766</v>
      </c>
    </row>
    <row spans="1:6" r="13">
      <c t="s" s="4" r="A13">
        <v>305</v>
      </c>
      <c t="n" s="6" r="D13">
        <v>372060</v>
      </c>
      <c t="n" s="7" r="E13">
        <v>604600</v>
      </c>
    </row>
    <row spans="1:6" r="14">
      <c t="s" s="4" r="A14">
        <v>306</v>
      </c>
      <c t="n" s="10" r="E14">
        <v>0.0073</v>
      </c>
    </row>
    <row spans="1:6" r="15">
      <c t="s" s="4" r="A15">
        <v>307</v>
      </c>
      <c t="n" s="6" r="E15">
        <v>222142857</v>
      </c>
    </row>
    <row spans="1:6" r="16">
      <c t="s" s="4" r="A16">
        <v>308</v>
      </c>
      <c t="n" s="6" r="D16">
        <v>27067</v>
      </c>
      <c t="n" s="7" r="E16">
        <v>412332</v>
      </c>
    </row>
    <row spans="1:6" r="17">
      <c t="s" s="4" r="A17">
        <v>296</v>
      </c>
      <c t="n" s="6" r="D17">
        <v>30933</v>
      </c>
      <c t="n" s="7" r="E17">
        <v>100000</v>
      </c>
    </row>
    <row spans="1:6" r="18">
      <c t="s" s="4" r="A18">
        <v>309</v>
      </c>
      <c t="n" s="7" r="D18">
        <v>42000</v>
      </c>
    </row>
    <row spans="1:6" r="19">
      <c t="s" s="4" r="A19">
        <v>310</v>
      </c>
    </row>
    <row spans="1:6" r="20">
      <c t="s" s="3" r="A20">
        <v>257</v>
      </c>
    </row>
    <row spans="1:6" r="21">
      <c t="s" s="4" r="A21">
        <v>311</v>
      </c>
      <c t="n" s="7" r="B21">
        <v>1200000</v>
      </c>
    </row>
    <row spans="1:6" r="22">
      <c t="s" s="4" r="A22">
        <v>312</v>
      </c>
      <c t="s" s="4" r="B22">
        <v>313</v>
      </c>
    </row>
    <row spans="1:6" r="23">
      <c t="s" s="4" r="A23">
        <v>314</v>
      </c>
      <c t="n" s="7" r="B23">
        <v>144000</v>
      </c>
    </row>
    <row spans="1:6" r="24">
      <c t="s" s="4" r="A24">
        <v>315</v>
      </c>
      <c t="s" s="4" r="B24">
        <v>316</v>
      </c>
    </row>
    <row spans="1:6" r="25">
      <c t="s" s="4" r="A25">
        <v>317</v>
      </c>
    </row>
    <row spans="1:6" r="26">
      <c t="s" s="3" r="A26">
        <v>257</v>
      </c>
    </row>
    <row spans="1:6" r="27">
      <c t="s" s="4" r="A27">
        <v>311</v>
      </c>
      <c t="n" s="7" r="B27">
        <v>1100000</v>
      </c>
    </row>
    <row spans="1:6" r="28">
      <c t="s" s="4" r="A28">
        <v>312</v>
      </c>
      <c t="s" s="4" r="B28">
        <v>318</v>
      </c>
    </row>
    <row spans="1:6" r="29">
      <c t="s" s="4" r="A29">
        <v>314</v>
      </c>
      <c t="n" s="7" r="B29">
        <v>144000</v>
      </c>
    </row>
    <row spans="1:6" r="30">
      <c t="s" s="4" r="A30">
        <v>315</v>
      </c>
      <c t="s" s="4" r="B30">
        <v>316</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 customWidth="1" max="6" min="6" width="14"/>
    <col customWidth="1" max="7" min="7" width="14"/>
  </cols>
  <sheetData>
    <row spans="1:7" r="1">
      <c t="s" s="1" r="A1">
        <v>319</v>
      </c>
      <c t="s" s="2" r="B1">
        <v>231</v>
      </c>
      <c t="s" s="2" r="C1">
        <v>1</v>
      </c>
      <c t="s" s="2" r="D1">
        <v>232</v>
      </c>
    </row>
    <row spans="1:7" r="2">
      <c t="s" s="2" r="B2">
        <v>320</v>
      </c>
      <c t="s" s="2" r="C2">
        <v>2</v>
      </c>
      <c t="s" s="2" r="D2">
        <v>294</v>
      </c>
      <c t="s" s="2" r="E2">
        <v>295</v>
      </c>
      <c t="s" s="2" r="F2">
        <v>23</v>
      </c>
      <c t="s" s="2" r="G2">
        <v>321</v>
      </c>
    </row>
    <row spans="1:7" r="3">
      <c t="s" s="3" r="A3">
        <v>257</v>
      </c>
    </row>
    <row spans="1:7" r="4">
      <c t="s" s="4" r="A4">
        <v>296</v>
      </c>
      <c t="s" s="4" r="C4">
        <v>38</v>
      </c>
      <c t="s" s="4" r="F4">
        <v>38</v>
      </c>
    </row>
    <row spans="1:7" r="5">
      <c t="s" s="4" r="A5">
        <v>322</v>
      </c>
    </row>
    <row spans="1:7" r="6">
      <c t="s" s="3" r="A6">
        <v>257</v>
      </c>
    </row>
    <row spans="1:7" r="7">
      <c t="s" s="4" r="A7">
        <v>312</v>
      </c>
      <c t="s" s="4" r="C7">
        <v>313</v>
      </c>
    </row>
    <row spans="1:7" r="8">
      <c t="s" s="4" r="A8">
        <v>298</v>
      </c>
      <c t="n" s="7" r="C8">
        <v>300000</v>
      </c>
    </row>
    <row spans="1:7" r="9">
      <c t="s" s="4" r="A9">
        <v>305</v>
      </c>
      <c t="n" s="7" r="D9">
        <v>321000</v>
      </c>
    </row>
    <row spans="1:7" r="10">
      <c t="s" s="4" r="A10">
        <v>306</v>
      </c>
      <c t="n" s="10" r="E10">
        <v>0.0073</v>
      </c>
    </row>
    <row spans="1:7" r="11">
      <c t="s" s="4" r="A11">
        <v>323</v>
      </c>
      <c t="n" s="6" r="E11">
        <v>38095238</v>
      </c>
    </row>
    <row spans="1:7" r="12">
      <c t="s" s="4" r="A12">
        <v>324</v>
      </c>
      <c t="n" s="7" r="G12">
        <v>542714</v>
      </c>
    </row>
    <row spans="1:7" r="13">
      <c t="s" s="4" r="A13">
        <v>325</v>
      </c>
      <c t="n" s="7" r="B13">
        <v>642714</v>
      </c>
      <c t="n" s="7" r="E13">
        <v>607994</v>
      </c>
    </row>
    <row spans="1:7" r="14">
      <c t="s" s="4" r="A14">
        <v>296</v>
      </c>
      <c t="n" s="6" r="D14">
        <v>12427</v>
      </c>
      <c t="n" s="6" r="E14">
        <v>100000</v>
      </c>
    </row>
    <row spans="1:7" r="15">
      <c t="s" s="4" r="A15">
        <v>308</v>
      </c>
      <c t="n" s="6" r="D15">
        <v>8573</v>
      </c>
      <c t="n" s="7" r="E15">
        <v>418552</v>
      </c>
    </row>
    <row spans="1:7" r="16">
      <c t="s" s="4" r="A16">
        <v>309</v>
      </c>
      <c t="n" s="7" r="D16">
        <v>79000</v>
      </c>
    </row>
    <row spans="1:7" r="17">
      <c t="s" s="4" r="A17">
        <v>326</v>
      </c>
      <c t="s" s="4" r="C17">
        <v>327</v>
      </c>
    </row>
    <row spans="1:7" r="18">
      <c t="s" s="4" r="A18">
        <v>301</v>
      </c>
      <c t="n" s="6" r="E18">
        <v>285714286</v>
      </c>
    </row>
    <row spans="1:7" r="19">
      <c t="s" s="4" r="A19">
        <v>328</v>
      </c>
    </row>
    <row spans="1:7" r="20">
      <c t="s" s="3" r="A20">
        <v>257</v>
      </c>
    </row>
    <row spans="1:7" r="21">
      <c t="s" s="4" r="A21">
        <v>312</v>
      </c>
      <c t="s" s="4" r="B21">
        <v>313</v>
      </c>
    </row>
    <row spans="1:7" r="22">
      <c t="s" s="4" r="A22">
        <v>305</v>
      </c>
      <c t="n" s="6" r="G22">
        <v>1280000</v>
      </c>
    </row>
    <row spans="1:7" r="23">
      <c t="s" s="4" r="A23">
        <v>329</v>
      </c>
      <c t="n" s="6" r="G23">
        <v>1500000</v>
      </c>
    </row>
    <row spans="1:7" r="24">
      <c t="s" s="4" r="A24">
        <v>314</v>
      </c>
      <c t="n" s="7" r="B24">
        <v>180000</v>
      </c>
    </row>
    <row spans="1:7" r="25">
      <c t="s" s="4" r="A25">
        <v>315</v>
      </c>
      <c t="s" s="4" r="B25">
        <v>330</v>
      </c>
    </row>
    <row spans="1:7" r="26">
      <c t="s" s="4" r="A26">
        <v>331</v>
      </c>
    </row>
    <row spans="1:7" r="27">
      <c t="s" s="3" r="A27">
        <v>257</v>
      </c>
    </row>
    <row spans="1:7" r="28">
      <c t="s" s="4" r="A28">
        <v>312</v>
      </c>
      <c t="s" s="4" r="B28">
        <v>318</v>
      </c>
    </row>
    <row spans="1:7" r="29">
      <c t="s" s="4" r="A29">
        <v>329</v>
      </c>
      <c t="n" s="7" r="G29">
        <v>1400000</v>
      </c>
    </row>
    <row spans="1:7" r="30">
      <c t="s" s="4" r="A30">
        <v>314</v>
      </c>
      <c t="n" s="7" r="B30">
        <v>180000</v>
      </c>
    </row>
    <row spans="1:7" r="31">
      <c t="s" s="4" r="A31">
        <v>315</v>
      </c>
      <c t="s" s="4" r="B31">
        <v>33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 customWidth="1" max="7" min="7" width="80"/>
    <col customWidth="1" max="8" min="8" width="14"/>
  </cols>
  <sheetData>
    <row spans="1:8" r="1">
      <c t="s" s="1" r="A1">
        <v>332</v>
      </c>
      <c t="s" s="2" r="B1">
        <v>333</v>
      </c>
      <c t="s" s="2" r="C1">
        <v>334</v>
      </c>
      <c t="s" s="2" r="D1">
        <v>2</v>
      </c>
      <c t="s" s="2" r="E1">
        <v>23</v>
      </c>
      <c t="s" s="2" r="F1">
        <v>194</v>
      </c>
      <c t="s" s="2" r="G1">
        <v>294</v>
      </c>
      <c t="s" s="2" r="H1">
        <v>295</v>
      </c>
    </row>
    <row spans="1:8" r="2">
      <c t="s" s="3" r="A2">
        <v>257</v>
      </c>
    </row>
    <row spans="1:8" r="3">
      <c t="s" s="4" r="A3">
        <v>296</v>
      </c>
      <c t="s" s="4" r="D3">
        <v>38</v>
      </c>
      <c t="s" s="4" r="E3">
        <v>38</v>
      </c>
    </row>
    <row spans="1:8" r="4">
      <c t="s" s="4" r="A4">
        <v>335</v>
      </c>
      <c t="n" s="7" r="B4">
        <v>1600000</v>
      </c>
    </row>
    <row spans="1:8" r="5">
      <c t="s" s="4" r="A5">
        <v>336</v>
      </c>
      <c t="n" s="7" r="B5">
        <v>15000</v>
      </c>
    </row>
    <row spans="1:8" r="6">
      <c t="s" s="4" r="A6">
        <v>337</v>
      </c>
    </row>
    <row spans="1:8" r="7">
      <c t="s" s="3" r="A7">
        <v>257</v>
      </c>
    </row>
    <row spans="1:8" r="8">
      <c t="s" s="4" r="A8">
        <v>298</v>
      </c>
      <c t="n" s="7" r="D8">
        <v>100000</v>
      </c>
    </row>
    <row spans="1:8" r="9">
      <c t="s" s="4" r="A9">
        <v>301</v>
      </c>
      <c t="n" s="6" r="D9">
        <v>0</v>
      </c>
    </row>
    <row spans="1:8" r="10">
      <c t="s" s="4" r="A10">
        <v>305</v>
      </c>
      <c t="n" s="7" r="D10">
        <v>1144000</v>
      </c>
    </row>
    <row spans="1:8" r="11">
      <c t="s" s="4" r="A11">
        <v>326</v>
      </c>
      <c t="s" s="4" r="D11">
        <v>327</v>
      </c>
    </row>
    <row spans="1:8" r="12">
      <c t="s" s="4" r="A12">
        <v>306</v>
      </c>
      <c t="n" s="10" r="H12">
        <v>0.0073</v>
      </c>
    </row>
    <row spans="1:8" r="13">
      <c t="s" s="4" r="A13">
        <v>307</v>
      </c>
      <c t="n" s="6" r="H13">
        <v>228571429</v>
      </c>
    </row>
    <row spans="1:8" r="14">
      <c t="s" s="4" r="A14">
        <v>323</v>
      </c>
      <c t="n" s="6" r="H14">
        <v>19047619</v>
      </c>
    </row>
    <row spans="1:8" r="15">
      <c t="s" s="4" r="A15">
        <v>324</v>
      </c>
      <c t="n" s="7" r="C15">
        <v>421891</v>
      </c>
    </row>
    <row spans="1:8" r="16">
      <c t="s" s="4" r="A16">
        <v>338</v>
      </c>
      <c t="n" s="7" r="G16">
        <v>802060</v>
      </c>
    </row>
    <row spans="1:8" r="17">
      <c t="s" s="4" r="A17">
        <v>325</v>
      </c>
      <c t="n" s="6" r="C17">
        <v>521891</v>
      </c>
      <c t="n" s="7" r="H17">
        <v>486795</v>
      </c>
    </row>
    <row spans="1:8" r="18">
      <c t="s" s="4" r="A18">
        <v>308</v>
      </c>
      <c t="n" s="6" r="G18">
        <v>3674</v>
      </c>
      <c t="n" s="6" r="H18">
        <v>378761</v>
      </c>
    </row>
    <row spans="1:8" r="19">
      <c t="s" s="4" r="A19">
        <v>339</v>
      </c>
      <c t="n" s="6" r="G19">
        <v>5326</v>
      </c>
    </row>
    <row spans="1:8" r="20">
      <c t="s" s="4" r="A20">
        <v>309</v>
      </c>
      <c t="n" s="6" r="G20">
        <v>91000</v>
      </c>
      <c t="n" s="7" r="H20">
        <v>100000</v>
      </c>
    </row>
    <row spans="1:8" r="21">
      <c t="s" s="4" r="A21">
        <v>335</v>
      </c>
      <c t="n" s="7" r="G21">
        <v>37018</v>
      </c>
    </row>
    <row spans="1:8" r="22">
      <c t="s" s="4" r="A22">
        <v>340</v>
      </c>
      <c t="s" s="4" r="G22">
        <v>341</v>
      </c>
    </row>
    <row spans="1:8" r="23">
      <c t="s" s="4" r="A23">
        <v>342</v>
      </c>
      <c t="n" s="7" r="G23">
        <v>1567512</v>
      </c>
    </row>
    <row spans="1:8" r="24">
      <c t="s" s="4" r="A24">
        <v>343</v>
      </c>
      <c t="n" s="6" r="D24">
        <v>269052385</v>
      </c>
      <c t="n" s="6" r="E24">
        <v>258208588</v>
      </c>
      <c t="n" s="6" r="F24">
        <v>237807785</v>
      </c>
    </row>
    <row spans="1:8" r="25">
      <c t="s" s="4" r="A25">
        <v>344</v>
      </c>
      <c t="n" s="8" r="D25">
        <v>0.004</v>
      </c>
      <c t="n" s="8" r="E25">
        <v>0.004</v>
      </c>
      <c t="n" s="8" r="F25">
        <v>0.004</v>
      </c>
    </row>
    <row spans="1:8" r="26">
      <c t="s" s="4" r="A26">
        <v>345</v>
      </c>
    </row>
    <row spans="1:8" r="27">
      <c t="s" s="3" r="A27">
        <v>257</v>
      </c>
    </row>
    <row spans="1:8" r="28">
      <c t="s" s="4" r="A28">
        <v>311</v>
      </c>
      <c t="n" s="7" r="C28">
        <v>1100000</v>
      </c>
    </row>
    <row spans="1:8" r="29">
      <c t="s" s="4" r="A29">
        <v>312</v>
      </c>
      <c t="s" s="4" r="C29">
        <v>318</v>
      </c>
    </row>
    <row spans="1:8" r="30">
      <c t="s" s="4" r="A30">
        <v>314</v>
      </c>
      <c t="n" s="7" r="C30">
        <v>144000</v>
      </c>
    </row>
    <row spans="1:8" r="31">
      <c t="s" s="4" r="A31">
        <v>315</v>
      </c>
      <c t="s" s="4" r="C31">
        <v>330</v>
      </c>
    </row>
    <row spans="1:8" r="32">
      <c t="s" s="4" r="A32">
        <v>346</v>
      </c>
    </row>
    <row spans="1:8" r="33">
      <c t="s" s="3" r="A33">
        <v>257</v>
      </c>
    </row>
    <row spans="1:8" r="34">
      <c t="s" s="4" r="A34">
        <v>311</v>
      </c>
      <c t="n" s="7" r="C34">
        <v>1200000</v>
      </c>
    </row>
    <row spans="1:8" r="35">
      <c t="s" s="4" r="A35">
        <v>312</v>
      </c>
      <c t="s" s="4" r="C35">
        <v>313</v>
      </c>
      <c t="s" s="4" r="G35">
        <v>347</v>
      </c>
    </row>
    <row spans="1:8" r="36">
      <c t="s" s="4" r="A36">
        <v>314</v>
      </c>
      <c t="n" s="7" r="C36">
        <v>144000</v>
      </c>
    </row>
    <row spans="1:8" r="37">
      <c t="s" s="4" r="A37">
        <v>315</v>
      </c>
      <c t="s" s="4" r="C37">
        <v>330</v>
      </c>
    </row>
    <row spans="1:8" r="38">
      <c t="s" s="4" r="A38">
        <v>305</v>
      </c>
      <c t="n" s="7" r="G38">
        <v>109000</v>
      </c>
    </row>
    <row spans="1:8" r="39">
      <c t="s" s="4" r="A39">
        <v>338</v>
      </c>
      <c t="n" s="6" r="G39">
        <v>0</v>
      </c>
    </row>
    <row spans="1:8" r="40">
      <c t="s" s="4" r="A40">
        <v>336</v>
      </c>
      <c t="n" s="7" r="G40">
        <v>370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t="s" s="1" r="A1">
        <v>348</v>
      </c>
      <c t="s" s="2" r="B1">
        <v>333</v>
      </c>
      <c t="s" s="2" r="C1">
        <v>349</v>
      </c>
      <c t="s" s="2" r="D1">
        <v>350</v>
      </c>
      <c t="s" s="2" r="E1">
        <v>2</v>
      </c>
      <c t="s" s="2" r="F1">
        <v>63</v>
      </c>
      <c t="s" s="2" r="G1">
        <v>23</v>
      </c>
      <c t="s" s="2" r="H1">
        <v>194</v>
      </c>
      <c t="s" s="2" r="I1">
        <v>351</v>
      </c>
      <c t="s" s="2" r="J1">
        <v>294</v>
      </c>
      <c t="s" s="2" r="K1">
        <v>352</v>
      </c>
    </row>
    <row spans="1:11" r="2">
      <c t="s" s="3" r="A2">
        <v>257</v>
      </c>
    </row>
    <row spans="1:11" r="3">
      <c t="s" s="4" r="A3">
        <v>220</v>
      </c>
      <c t="n" s="7" r="E3">
        <v>275457</v>
      </c>
      <c t="n" s="7" r="G3">
        <v>231944</v>
      </c>
    </row>
    <row spans="1:11" r="4">
      <c t="s" s="4" r="A4">
        <v>335</v>
      </c>
      <c t="n" s="7" r="B4">
        <v>1600000</v>
      </c>
    </row>
    <row spans="1:11" r="5">
      <c t="s" s="4" r="A5">
        <v>336</v>
      </c>
      <c t="n" s="6" r="B5">
        <v>15000</v>
      </c>
    </row>
    <row spans="1:11" r="6">
      <c t="s" s="4" r="A6">
        <v>353</v>
      </c>
      <c t="n" s="7" r="B6">
        <v>1003943</v>
      </c>
    </row>
    <row spans="1:11" r="7">
      <c t="s" s="4" r="A7">
        <v>354</v>
      </c>
      <c t="n" s="7" r="C7">
        <v>557000</v>
      </c>
      <c t="n" s="7" r="F7">
        <v>1600000</v>
      </c>
    </row>
    <row spans="1:11" r="8">
      <c t="s" s="4" r="A8">
        <v>355</v>
      </c>
      <c t="s" s="4" r="E8">
        <v>356</v>
      </c>
    </row>
    <row spans="1:11" r="9">
      <c t="s" s="4" r="A9">
        <v>291</v>
      </c>
    </row>
    <row spans="1:11" r="10">
      <c t="s" s="3" r="A10">
        <v>257</v>
      </c>
    </row>
    <row spans="1:11" r="11">
      <c t="s" s="4" r="A11">
        <v>357</v>
      </c>
      <c t="n" s="7" r="E11">
        <v>232423</v>
      </c>
    </row>
    <row spans="1:11" r="12">
      <c t="s" s="4" r="A12">
        <v>290</v>
      </c>
    </row>
    <row spans="1:11" r="13">
      <c t="s" s="3" r="A13">
        <v>257</v>
      </c>
    </row>
    <row spans="1:11" r="14">
      <c t="s" s="4" r="A14">
        <v>357</v>
      </c>
      <c t="n" s="6" r="E14">
        <v>484120</v>
      </c>
    </row>
    <row spans="1:11" r="15">
      <c t="s" s="4" r="A15">
        <v>358</v>
      </c>
    </row>
    <row spans="1:11" r="16">
      <c t="s" s="3" r="A16">
        <v>257</v>
      </c>
    </row>
    <row spans="1:11" r="17">
      <c t="s" s="4" r="A17">
        <v>311</v>
      </c>
      <c t="n" s="7" r="J17">
        <v>557500</v>
      </c>
    </row>
    <row spans="1:11" r="18">
      <c t="s" s="4" r="A18">
        <v>359</v>
      </c>
      <c t="n" s="6" r="D18">
        <v>789645351</v>
      </c>
      <c t="n" s="6" r="H18">
        <v>1392162326</v>
      </c>
      <c t="n" s="6" r="I18">
        <v>700806707</v>
      </c>
    </row>
    <row spans="1:11" r="19">
      <c t="s" s="4" r="A19">
        <v>360</v>
      </c>
      <c t="s" s="4" r="G19">
        <v>361</v>
      </c>
      <c t="s" s="4" r="H19">
        <v>361</v>
      </c>
      <c t="s" s="4" r="I19">
        <v>361</v>
      </c>
      <c t="s" s="4" r="J19">
        <v>361</v>
      </c>
    </row>
    <row spans="1:11" r="20">
      <c t="s" s="4" r="A20">
        <v>357</v>
      </c>
      <c t="n" s="7" r="G20">
        <v>232423</v>
      </c>
      <c t="n" s="7" r="J20">
        <v>183860</v>
      </c>
    </row>
    <row spans="1:11" r="21">
      <c t="s" s="4" r="A21">
        <v>362</v>
      </c>
      <c t="n" s="7" r="H21">
        <v>548906</v>
      </c>
      <c t="n" s="6" r="J21">
        <v>771079</v>
      </c>
    </row>
    <row spans="1:11" r="22">
      <c t="s" s="4" r="A22">
        <v>363</v>
      </c>
      <c t="n" s="6" r="G22">
        <v>18469</v>
      </c>
      <c t="n" s="7" r="H22">
        <v>410210</v>
      </c>
      <c t="n" s="7" r="I22">
        <v>689007</v>
      </c>
      <c t="n" s="6" r="J22">
        <v>587219</v>
      </c>
    </row>
    <row spans="1:11" r="23">
      <c t="s" s="4" r="A23">
        <v>308</v>
      </c>
      <c t="n" s="6" r="I23">
        <v>55903</v>
      </c>
      <c t="n" s="6" r="J23">
        <v>185456</v>
      </c>
    </row>
    <row spans="1:11" r="24">
      <c t="s" s="4" r="A24">
        <v>364</v>
      </c>
      <c t="n" s="7" r="G24">
        <v>316493</v>
      </c>
      <c t="n" s="6" r="I24">
        <v>138696</v>
      </c>
    </row>
    <row spans="1:11" r="25">
      <c t="s" s="4" r="A25">
        <v>220</v>
      </c>
      <c t="n" s="6" r="J25">
        <v>66338</v>
      </c>
    </row>
    <row spans="1:11" r="26">
      <c t="s" s="4" r="A26">
        <v>365</v>
      </c>
      <c t="n" s="6" r="J26">
        <v>95611</v>
      </c>
    </row>
    <row spans="1:11" r="27">
      <c t="s" s="4" r="A27">
        <v>335</v>
      </c>
      <c t="n" s="6" r="J27">
        <v>33238</v>
      </c>
    </row>
    <row spans="1:11" r="28">
      <c t="s" s="4" r="A28">
        <v>336</v>
      </c>
      <c t="n" s="7" r="D28">
        <v>33238</v>
      </c>
    </row>
    <row spans="1:11" r="29">
      <c t="s" s="4" r="A29">
        <v>366</v>
      </c>
      <c t="n" s="7" r="K29">
        <v>902279</v>
      </c>
    </row>
    <row spans="1:11" r="30">
      <c t="s" s="4" r="A30">
        <v>353</v>
      </c>
      <c t="n" s="7" r="E30">
        <v>818816</v>
      </c>
    </row>
    <row spans="1:11" r="31">
      <c t="s" s="4" r="A31">
        <v>367</v>
      </c>
      <c t="n" s="6" r="G31">
        <v>1000000000</v>
      </c>
    </row>
    <row spans="1:11" r="32">
      <c t="s" s="4" r="A32">
        <v>368</v>
      </c>
      <c t="n" s="6" r="E32">
        <v>62500000</v>
      </c>
    </row>
    <row spans="1:11" r="33">
      <c t="s" s="4" r="A33">
        <v>301</v>
      </c>
      <c t="n" s="6" r="E33">
        <v>2674375000</v>
      </c>
    </row>
    <row spans="1:11" r="34">
      <c t="s" s="4" r="A34">
        <v>369</v>
      </c>
      <c t="n" s="6" r="E34">
        <v>5117596794</v>
      </c>
    </row>
    <row spans="1:11" r="35">
      <c t="s" s="4" r="A35">
        <v>370</v>
      </c>
      <c t="n" s="7" r="E35">
        <v>103437</v>
      </c>
      <c t="n" s="7" r="G35">
        <v>69081</v>
      </c>
    </row>
    <row spans="1:11" r="36">
      <c t="s" s="4" r="A36">
        <v>371</v>
      </c>
      <c t="n" s="7" r="E36">
        <v>35563</v>
      </c>
      <c t="n" s="6" r="G36">
        <v>41019</v>
      </c>
    </row>
    <row spans="1:11" r="37">
      <c t="s" s="4" r="A37">
        <v>372</v>
      </c>
      <c t="n" s="7" r="I37">
        <v>0</v>
      </c>
      <c t="n" s="7" r="J37">
        <v>55903</v>
      </c>
    </row>
    <row spans="1:11" r="38">
      <c t="s" s="4" r="A38">
        <v>342</v>
      </c>
      <c t="n" s="7" r="G38">
        <v>334962</v>
      </c>
    </row>
    <row spans="1:11" r="39">
      <c t="s" s="4" r="A39">
        <v>373</v>
      </c>
    </row>
    <row spans="1:11" r="40">
      <c t="s" s="3" r="A40">
        <v>257</v>
      </c>
    </row>
    <row spans="1:11" r="41">
      <c t="s" s="4" r="A41">
        <v>311</v>
      </c>
      <c t="n" s="6" r="C41">
        <v>357500</v>
      </c>
    </row>
    <row spans="1:11" r="42">
      <c t="s" s="4" r="A42">
        <v>287</v>
      </c>
      <c t="n" s="6" r="C42">
        <v>300000</v>
      </c>
    </row>
    <row spans="1:11" r="43">
      <c t="s" s="4" r="A43">
        <v>374</v>
      </c>
      <c t="n" s="6" r="C43">
        <v>137481</v>
      </c>
    </row>
    <row spans="1:11" r="44">
      <c t="s" s="4" r="A44">
        <v>325</v>
      </c>
      <c t="n" s="6" r="C44">
        <v>194981</v>
      </c>
    </row>
    <row spans="1:11" r="45">
      <c t="s" s="4" r="A45">
        <v>375</v>
      </c>
    </row>
    <row spans="1:11" r="46">
      <c t="s" s="3" r="A46">
        <v>257</v>
      </c>
    </row>
    <row spans="1:11" r="47">
      <c t="s" s="4" r="A47">
        <v>311</v>
      </c>
      <c t="n" s="7" r="C47">
        <v>200000</v>
      </c>
    </row>
    <row spans="1:11" r="48">
      <c t="s" s="4" r="A48">
        <v>359</v>
      </c>
      <c t="n" s="6" r="C48">
        <v>185400000</v>
      </c>
    </row>
    <row spans="1:11" r="49">
      <c t="s" s="4" r="A49">
        <v>326</v>
      </c>
      <c t="s" s="4" r="C49">
        <v>376</v>
      </c>
    </row>
    <row spans="1:11" r="50">
      <c t="s" s="4" r="A50">
        <v>374</v>
      </c>
      <c t="n" s="7" r="C50">
        <v>46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3</v>
      </c>
    </row>
    <row spans="1:3" r="2">
      <c t="s" s="3" r="A2">
        <v>56</v>
      </c>
    </row>
    <row spans="1:3" r="3">
      <c t="s" s="4" r="A3">
        <v>57</v>
      </c>
      <c t="n" s="8" r="B3">
        <v>0.001</v>
      </c>
      <c t="n" s="8" r="C3">
        <v>0.001</v>
      </c>
    </row>
    <row spans="1:3" r="4">
      <c t="s" s="4" r="A4">
        <v>58</v>
      </c>
      <c t="n" s="6" r="B4">
        <v>18000000000</v>
      </c>
      <c t="n" s="6" r="C4">
        <v>18000000000</v>
      </c>
    </row>
    <row spans="1:3" r="5">
      <c t="s" s="4" r="A5">
        <v>59</v>
      </c>
      <c t="n" s="6" r="B5">
        <v>16423628048</v>
      </c>
      <c t="n" s="6" r="C5">
        <v>15941988381</v>
      </c>
    </row>
    <row spans="1:3" r="6">
      <c t="s" s="4" r="A6">
        <v>60</v>
      </c>
      <c t="n" s="6" r="B6">
        <v>16423628048</v>
      </c>
      <c t="n" s="6" r="C6">
        <v>15941988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5"/>
    <col customWidth="1" max="5" min="5" width="14"/>
    <col customWidth="1" max="6" min="6" width="16"/>
  </cols>
  <sheetData>
    <row spans="1:6" r="1">
      <c t="s" s="1" r="A1">
        <v>377</v>
      </c>
      <c t="s" s="2" r="B1">
        <v>231</v>
      </c>
      <c t="s" s="2" r="D1">
        <v>1</v>
      </c>
      <c t="s" s="2" r="F1">
        <v>232</v>
      </c>
    </row>
    <row spans="1:6" r="2">
      <c t="s" s="2" r="B2">
        <v>378</v>
      </c>
      <c t="s" s="2" r="C2">
        <v>379</v>
      </c>
      <c t="s" s="2" r="D2">
        <v>2</v>
      </c>
      <c t="s" s="2" r="E2">
        <v>63</v>
      </c>
      <c t="s" s="2" r="F2">
        <v>194</v>
      </c>
    </row>
    <row spans="1:6" r="3">
      <c t="s" s="4" r="A3">
        <v>380</v>
      </c>
    </row>
    <row spans="1:6" r="4">
      <c t="s" s="3" r="A4">
        <v>381</v>
      </c>
    </row>
    <row spans="1:6" r="5">
      <c t="s" s="4" r="A5">
        <v>287</v>
      </c>
      <c t="n" s="7" r="C5">
        <v>40000</v>
      </c>
    </row>
    <row spans="1:6" r="6">
      <c t="s" s="4" r="A6">
        <v>329</v>
      </c>
      <c t="n" s="7" r="C6">
        <v>40000</v>
      </c>
    </row>
    <row spans="1:6" r="7">
      <c t="s" s="4" r="A7">
        <v>315</v>
      </c>
      <c t="s" s="4" r="C7">
        <v>382</v>
      </c>
    </row>
    <row spans="1:6" r="8">
      <c t="s" s="4" r="A8">
        <v>383</v>
      </c>
      <c t="s" s="4" r="C8">
        <v>313</v>
      </c>
    </row>
    <row spans="1:6" r="9">
      <c t="s" s="4" r="A9">
        <v>299</v>
      </c>
      <c t="s" s="4" r="C9">
        <v>384</v>
      </c>
    </row>
    <row spans="1:6" r="10">
      <c t="s" s="4" r="A10">
        <v>385</v>
      </c>
      <c t="n" s="7" r="C10">
        <v>35556</v>
      </c>
    </row>
    <row spans="1:6" r="11">
      <c t="s" s="4" r="A11">
        <v>360</v>
      </c>
      <c t="s" s="4" r="F11">
        <v>386</v>
      </c>
    </row>
    <row spans="1:6" r="12">
      <c t="s" s="4" r="A12">
        <v>364</v>
      </c>
      <c t="n" s="7" r="F12">
        <v>88637</v>
      </c>
    </row>
    <row spans="1:6" r="13">
      <c t="s" s="4" r="A13">
        <v>363</v>
      </c>
      <c t="n" s="7" r="F13">
        <v>53081</v>
      </c>
    </row>
    <row spans="1:6" r="14">
      <c t="s" s="4" r="A14">
        <v>201</v>
      </c>
      <c t="n" s="6" r="F14">
        <v>100952381</v>
      </c>
    </row>
    <row spans="1:6" r="15">
      <c t="s" s="4" r="A15">
        <v>220</v>
      </c>
      <c t="n" s="7" r="B15">
        <v>2632</v>
      </c>
    </row>
    <row spans="1:6" r="16">
      <c t="s" s="4" r="A16">
        <v>387</v>
      </c>
      <c t="n" s="7" r="B16">
        <v>14916</v>
      </c>
    </row>
    <row spans="1:6" r="17">
      <c t="s" s="4" r="A17">
        <v>220</v>
      </c>
      <c t="n" s="7" r="D17">
        <v>71297</v>
      </c>
      <c t="n" s="7" r="E17">
        <v>1907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6"/>
  </cols>
  <sheetData>
    <row spans="1:5" r="1">
      <c t="s" s="1" r="A1">
        <v>388</v>
      </c>
      <c t="s" s="2" r="B1">
        <v>231</v>
      </c>
      <c t="s" s="2" r="C1">
        <v>1</v>
      </c>
      <c t="s" s="2" r="E1">
        <v>232</v>
      </c>
    </row>
    <row spans="1:5" r="2">
      <c t="s" s="2" r="B2">
        <v>389</v>
      </c>
      <c t="s" s="2" r="C2">
        <v>2</v>
      </c>
      <c t="s" s="2" r="D2">
        <v>63</v>
      </c>
      <c t="s" s="2" r="E2">
        <v>23</v>
      </c>
    </row>
    <row spans="1:5" r="3">
      <c t="s" s="3" r="A3">
        <v>381</v>
      </c>
    </row>
    <row spans="1:5" r="4">
      <c t="s" s="4" r="A4">
        <v>390</v>
      </c>
      <c t="n" s="7" r="C4">
        <v>126000</v>
      </c>
      <c t="n" s="7" r="D4">
        <v>392500</v>
      </c>
    </row>
    <row spans="1:5" r="5">
      <c t="s" s="4" r="A5">
        <v>229</v>
      </c>
    </row>
    <row spans="1:5" r="6">
      <c t="s" s="3" r="A6">
        <v>381</v>
      </c>
    </row>
    <row spans="1:5" r="7">
      <c t="s" s="4" r="A7">
        <v>287</v>
      </c>
      <c t="n" s="7" r="B7">
        <v>40000</v>
      </c>
    </row>
    <row spans="1:5" r="8">
      <c t="s" s="4" r="A8">
        <v>329</v>
      </c>
      <c t="n" s="7" r="B8">
        <v>40000</v>
      </c>
    </row>
    <row spans="1:5" r="9">
      <c t="s" s="4" r="A9">
        <v>315</v>
      </c>
      <c t="s" s="4" r="B9">
        <v>391</v>
      </c>
    </row>
    <row spans="1:5" r="10">
      <c t="s" s="4" r="A10">
        <v>383</v>
      </c>
      <c t="s" s="4" r="B10">
        <v>313</v>
      </c>
    </row>
    <row spans="1:5" r="11">
      <c t="s" s="4" r="A11">
        <v>299</v>
      </c>
      <c t="s" s="4" r="B11">
        <v>384</v>
      </c>
    </row>
    <row spans="1:5" r="12">
      <c t="s" s="4" r="A12">
        <v>385</v>
      </c>
      <c t="n" s="7" r="B12">
        <v>37778</v>
      </c>
    </row>
    <row spans="1:5" r="13">
      <c t="s" s="4" r="A13">
        <v>360</v>
      </c>
      <c t="s" s="4" r="C13">
        <v>386</v>
      </c>
      <c t="s" s="4" r="E13">
        <v>386</v>
      </c>
    </row>
    <row spans="1:5" r="14">
      <c t="s" s="4" r="A14">
        <v>364</v>
      </c>
      <c t="n" s="7" r="C14">
        <v>9558</v>
      </c>
      <c t="n" s="7" r="E14">
        <v>3002</v>
      </c>
    </row>
    <row spans="1:5" r="15">
      <c t="s" s="4" r="A15">
        <v>363</v>
      </c>
      <c t="n" s="7" r="C15">
        <v>5114</v>
      </c>
      <c t="n" s="7" r="E15">
        <v>34776</v>
      </c>
    </row>
    <row spans="1:5" r="16">
      <c t="s" s="4" r="A16">
        <v>201</v>
      </c>
      <c t="n" s="6" r="C16">
        <v>39825000</v>
      </c>
      <c t="n" s="6" r="E16">
        <v>25016667</v>
      </c>
    </row>
    <row spans="1:5" r="17">
      <c t="s" s="4" r="A17">
        <v>390</v>
      </c>
      <c t="n" s="7" r="E17">
        <v>36667</v>
      </c>
    </row>
    <row spans="1:5" r="18">
      <c t="s" s="4" r="A18">
        <v>339</v>
      </c>
      <c t="n" s="6" r="E18">
        <v>37778</v>
      </c>
    </row>
    <row spans="1:5" r="19">
      <c t="s" s="4" r="A19">
        <v>392</v>
      </c>
      <c t="n" s="7" r="E19">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4"/>
    <col customWidth="1" max="5" min="5" width="14"/>
  </cols>
  <sheetData>
    <row spans="1:5" r="1">
      <c t="s" s="1" r="A1">
        <v>393</v>
      </c>
      <c t="s" s="2" r="B1">
        <v>349</v>
      </c>
      <c t="s" s="2" r="C1">
        <v>2</v>
      </c>
      <c t="s" s="2" r="D1">
        <v>63</v>
      </c>
      <c t="s" s="2" r="E1">
        <v>333</v>
      </c>
    </row>
    <row spans="1:5" r="2">
      <c t="s" s="3" r="A2">
        <v>394</v>
      </c>
    </row>
    <row spans="1:5" r="3">
      <c t="s" s="4" r="A3">
        <v>354</v>
      </c>
      <c t="n" s="7" r="B3">
        <v>557000</v>
      </c>
      <c t="n" s="7" r="D3">
        <v>1600000</v>
      </c>
    </row>
    <row spans="1:5" r="4">
      <c t="s" s="4" r="A4">
        <v>395</v>
      </c>
      <c t="n" s="7" r="B4">
        <v>1300000</v>
      </c>
    </row>
    <row spans="1:5" r="5">
      <c t="s" s="4" r="A5">
        <v>396</v>
      </c>
      <c t="n" s="7" r="E5">
        <v>1003943</v>
      </c>
    </row>
    <row spans="1:5" r="6">
      <c t="s" s="4" r="A6">
        <v>397</v>
      </c>
    </row>
    <row spans="1:5" r="7">
      <c t="s" s="3" r="A7">
        <v>394</v>
      </c>
    </row>
    <row spans="1:5" r="8">
      <c t="s" s="4" r="A8">
        <v>398</v>
      </c>
      <c t="n" s="7" r="C8">
        <v>716543</v>
      </c>
    </row>
    <row spans="1:5" r="9">
      <c t="s" s="4" r="A9">
        <v>399</v>
      </c>
      <c t="n" s="6" r="C9">
        <v>1535359</v>
      </c>
    </row>
    <row spans="1:5" r="10">
      <c t="s" s="4" r="A10">
        <v>400</v>
      </c>
      <c t="n" s="6" r="C10">
        <v>427900</v>
      </c>
    </row>
    <row spans="1:5" r="11">
      <c t="s" s="4" r="A11">
        <v>401</v>
      </c>
      <c t="n" s="7" r="C11">
        <v>1107459</v>
      </c>
    </row>
    <row spans="1:5" r="12">
      <c t="s" s="4" r="A12">
        <v>402</v>
      </c>
      <c t="n" s="6" r="C12">
        <v>1000000000</v>
      </c>
    </row>
    <row spans="1:5" r="13">
      <c t="s" s="4" r="A13">
        <v>383</v>
      </c>
      <c t="s" s="4" r="C13">
        <v>403</v>
      </c>
    </row>
    <row spans="1:5" r="14">
      <c t="s" s="4" r="A14">
        <v>404</v>
      </c>
    </row>
    <row spans="1:5" r="15">
      <c t="s" s="3" r="A15">
        <v>394</v>
      </c>
    </row>
    <row spans="1:5" r="16">
      <c t="s" s="4" r="A16">
        <v>396</v>
      </c>
      <c t="n" s="7" r="C16">
        <v>818816</v>
      </c>
    </row>
    <row spans="1:5" r="17">
      <c t="s" s="4" r="A17">
        <v>301</v>
      </c>
      <c t="n" s="6" r="C17">
        <v>2674375000</v>
      </c>
    </row>
    <row spans="1:5" r="18">
      <c t="s" s="4" r="A18">
        <v>368</v>
      </c>
      <c t="n" s="6" r="C18">
        <v>62500000</v>
      </c>
    </row>
    <row spans="1:5" r="19">
      <c t="s" s="4" r="A19">
        <v>369</v>
      </c>
      <c t="n" s="6" r="C19">
        <v>5117596794</v>
      </c>
    </row>
    <row spans="1:5" r="20">
      <c t="s" s="4" r="A20">
        <v>405</v>
      </c>
    </row>
    <row spans="1:5" r="21">
      <c t="s" s="3" r="A21">
        <v>394</v>
      </c>
    </row>
    <row spans="1:5" r="22">
      <c t="s" s="4" r="A22">
        <v>406</v>
      </c>
      <c t="n" s="7" r="C22">
        <v>4132</v>
      </c>
    </row>
    <row spans="1:5" r="23">
      <c t="s" s="4" r="A23">
        <v>407</v>
      </c>
      <c t="s" s="4" r="C23">
        <v>4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09</v>
      </c>
      <c t="s" s="2" r="B1">
        <v>1</v>
      </c>
    </row>
    <row spans="1:3" r="2">
      <c t="s" s="2" r="B2">
        <v>2</v>
      </c>
      <c t="s" s="2" r="C2">
        <v>63</v>
      </c>
    </row>
    <row spans="1:3" r="3">
      <c t="s" s="3" r="A3">
        <v>186</v>
      </c>
    </row>
    <row spans="1:3" r="4">
      <c t="s" s="4" r="A4">
        <v>410</v>
      </c>
      <c t="n" s="7" r="B4">
        <v>235425</v>
      </c>
      <c t="n" s="7" r="C4">
        <v>637543</v>
      </c>
    </row>
    <row spans="1:3" r="5">
      <c t="s" s="4" r="A5">
        <v>411</v>
      </c>
      <c t="n" s="7" r="B5">
        <v>490676</v>
      </c>
      <c t="n" s="6" r="C5">
        <v>-75329</v>
      </c>
    </row>
    <row spans="1:3" r="6">
      <c t="s" s="4" r="A6">
        <v>412</v>
      </c>
      <c t="s" s="4" r="B6">
        <v>38</v>
      </c>
      <c t="n" s="6" r="C6">
        <v>29592</v>
      </c>
    </row>
    <row spans="1:3" r="7">
      <c t="s" s="4" r="A7">
        <v>413</v>
      </c>
      <c t="n" s="7" r="B7">
        <v>726101</v>
      </c>
      <c t="n" s="7" r="C7">
        <v>5918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6"/>
  </cols>
  <sheetData>
    <row spans="1:2" r="1">
      <c t="s" s="1" r="A1">
        <v>414</v>
      </c>
      <c t="s" s="2" r="B1">
        <v>1</v>
      </c>
    </row>
    <row spans="1:2" r="2">
      <c t="s" s="2" r="B2">
        <v>102</v>
      </c>
    </row>
    <row spans="1:2" r="3">
      <c t="s" s="3" r="A3">
        <v>415</v>
      </c>
    </row>
    <row spans="1:2" r="4">
      <c t="s" s="4" r="A4">
        <v>416</v>
      </c>
      <c t="n" s="7" r="B4">
        <v>172127</v>
      </c>
    </row>
    <row spans="1:2" r="5">
      <c t="s" s="4" r="A5">
        <v>417</v>
      </c>
    </row>
    <row spans="1:2" r="6">
      <c t="s" s="3" r="A6">
        <v>415</v>
      </c>
    </row>
    <row spans="1:2" r="7">
      <c t="s" s="4" r="A7">
        <v>416</v>
      </c>
      <c t="n" s="7" r="B7">
        <v>2200000</v>
      </c>
    </row>
    <row spans="1:2" r="8">
      <c t="s" s="4" r="A8">
        <v>418</v>
      </c>
      <c t="s" s="4" r="B8">
        <v>313</v>
      </c>
    </row>
    <row spans="1:2" r="9">
      <c t="s" s="4" r="A9">
        <v>419</v>
      </c>
      <c t="s" s="4" r="B9">
        <v>420</v>
      </c>
    </row>
    <row spans="1:2" r="10">
      <c t="s" s="4" r="A10">
        <v>421</v>
      </c>
      <c t="s" s="4" r="B10">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23</v>
      </c>
      <c t="s" s="2" r="B1">
        <v>1</v>
      </c>
    </row>
    <row spans="1:3" r="2">
      <c t="s" s="2" r="B2">
        <v>2</v>
      </c>
      <c t="s" s="2" r="C2">
        <v>63</v>
      </c>
    </row>
    <row spans="1:3" r="3">
      <c t="s" s="3" r="A3">
        <v>189</v>
      </c>
    </row>
    <row spans="1:3" r="4">
      <c t="s" s="4" r="A4">
        <v>424</v>
      </c>
      <c t="n" s="7" r="B4">
        <v>200000</v>
      </c>
      <c t="n" s="7" r="C4">
        <v>200000</v>
      </c>
    </row>
    <row spans="1:3" r="5">
      <c t="s" s="4" r="A5">
        <v>425</v>
      </c>
      <c t="n" s="6" r="B5">
        <v>20318</v>
      </c>
      <c t="n" s="6" r="C5">
        <v>81051</v>
      </c>
    </row>
    <row spans="1:3" r="6">
      <c t="s" s="4" r="A6">
        <v>426</v>
      </c>
      <c t="n" s="6" r="C6">
        <v>19510</v>
      </c>
    </row>
    <row spans="1:3" r="7">
      <c t="s" s="4" r="A7">
        <v>427</v>
      </c>
      <c t="n" s="6" r="B7">
        <v>37500</v>
      </c>
      <c t="n" s="6" r="C7">
        <v>47211</v>
      </c>
    </row>
    <row spans="1:3" r="8">
      <c t="s" s="4" r="A8">
        <v>428</v>
      </c>
      <c t="n" s="6" r="B8">
        <v>14000</v>
      </c>
      <c t="n" s="6" r="C8">
        <v>27500</v>
      </c>
    </row>
    <row spans="1:3" r="9">
      <c t="s" s="4" r="A9">
        <v>429</v>
      </c>
      <c t="n" s="6" r="B9">
        <v>271818</v>
      </c>
      <c t="n" s="6" r="C9">
        <v>375272</v>
      </c>
    </row>
    <row spans="1:3" r="10">
      <c t="s" s="4" r="A10">
        <v>430</v>
      </c>
    </row>
    <row spans="1:3" r="11">
      <c t="s" s="3" r="A11">
        <v>189</v>
      </c>
    </row>
    <row spans="1:3" r="12">
      <c t="s" s="4" r="A12">
        <v>424</v>
      </c>
      <c t="n" s="6" r="B12">
        <v>100000</v>
      </c>
      <c t="n" s="6" r="C12">
        <v>100000</v>
      </c>
    </row>
    <row spans="1:3" r="13">
      <c t="s" s="4" r="A13">
        <v>425</v>
      </c>
      <c t="n" s="7" r="B13">
        <v>10983</v>
      </c>
      <c t="n" s="7" r="C13">
        <v>35193</v>
      </c>
    </row>
    <row spans="1:3" r="14">
      <c t="s" s="4" r="A14">
        <v>426</v>
      </c>
      <c t="s" s="4" r="C14">
        <v>38</v>
      </c>
    </row>
    <row spans="1:3" r="15">
      <c t="s" s="4" r="A15">
        <v>427</v>
      </c>
      <c t="s" s="4" r="B15">
        <v>38</v>
      </c>
      <c t="s" s="4" r="C15">
        <v>38</v>
      </c>
    </row>
    <row spans="1:3" r="16">
      <c t="s" s="4" r="A16">
        <v>428</v>
      </c>
      <c t="s" s="4" r="B16">
        <v>38</v>
      </c>
      <c t="s" s="4" r="C16">
        <v>38</v>
      </c>
    </row>
    <row spans="1:3" r="17">
      <c t="s" s="4" r="A17">
        <v>429</v>
      </c>
      <c t="n" s="7" r="B17">
        <v>110983</v>
      </c>
      <c t="n" s="7" r="C17">
        <v>135193</v>
      </c>
    </row>
    <row spans="1:3" r="18">
      <c t="s" s="4" r="A18">
        <v>431</v>
      </c>
    </row>
    <row spans="1:3" r="19">
      <c t="s" s="3" r="A19">
        <v>189</v>
      </c>
    </row>
    <row spans="1:3" r="20">
      <c t="s" s="4" r="A20">
        <v>424</v>
      </c>
      <c t="n" s="6" r="B20">
        <v>50000</v>
      </c>
      <c t="n" s="6" r="C20">
        <v>50000</v>
      </c>
    </row>
    <row spans="1:3" r="21">
      <c t="s" s="4" r="A21">
        <v>425</v>
      </c>
      <c t="n" s="7" r="B21">
        <v>4668</v>
      </c>
      <c t="n" s="7" r="C21">
        <v>24654</v>
      </c>
    </row>
    <row spans="1:3" r="22">
      <c t="s" s="4" r="A22">
        <v>426</v>
      </c>
      <c t="s" s="4" r="C22">
        <v>38</v>
      </c>
    </row>
    <row spans="1:3" r="23">
      <c t="s" s="4" r="A23">
        <v>427</v>
      </c>
      <c t="s" s="4" r="B23">
        <v>38</v>
      </c>
      <c t="s" s="4" r="C23">
        <v>38</v>
      </c>
    </row>
    <row spans="1:3" r="24">
      <c t="s" s="4" r="A24">
        <v>428</v>
      </c>
      <c t="s" s="4" r="B24">
        <v>38</v>
      </c>
      <c t="s" s="4" r="C24">
        <v>38</v>
      </c>
    </row>
    <row spans="1:3" r="25">
      <c t="s" s="4" r="A25">
        <v>429</v>
      </c>
      <c t="n" s="7" r="B25">
        <v>54668</v>
      </c>
      <c t="n" s="7" r="C25">
        <v>74654</v>
      </c>
    </row>
    <row spans="1:3" r="26">
      <c t="s" s="4" r="A26">
        <v>432</v>
      </c>
    </row>
    <row spans="1:3" r="27">
      <c t="s" s="3" r="A27">
        <v>189</v>
      </c>
    </row>
    <row spans="1:3" r="28">
      <c t="s" s="4" r="A28">
        <v>424</v>
      </c>
      <c t="n" s="6" r="B28">
        <v>50000</v>
      </c>
      <c t="n" s="6" r="C28">
        <v>50000</v>
      </c>
    </row>
    <row spans="1:3" r="29">
      <c t="s" s="4" r="A29">
        <v>425</v>
      </c>
      <c t="n" s="7" r="B29">
        <v>4668</v>
      </c>
      <c t="n" s="7" r="C29">
        <v>21204</v>
      </c>
    </row>
    <row spans="1:3" r="30">
      <c t="s" s="4" r="A30">
        <v>426</v>
      </c>
      <c t="s" s="4" r="C30">
        <v>38</v>
      </c>
    </row>
    <row spans="1:3" r="31">
      <c t="s" s="4" r="A31">
        <v>427</v>
      </c>
      <c t="s" s="4" r="B31">
        <v>38</v>
      </c>
      <c t="s" s="4" r="C31">
        <v>38</v>
      </c>
    </row>
    <row spans="1:3" r="32">
      <c t="s" s="4" r="A32">
        <v>428</v>
      </c>
      <c t="s" s="4" r="B32">
        <v>38</v>
      </c>
      <c t="s" s="4" r="C32">
        <v>38</v>
      </c>
    </row>
    <row spans="1:3" r="33">
      <c t="s" s="4" r="A33">
        <v>429</v>
      </c>
      <c t="n" s="7" r="B33">
        <v>54668</v>
      </c>
      <c t="n" s="7" r="C33">
        <v>71204</v>
      </c>
    </row>
    <row spans="1:3" r="34">
      <c t="s" s="4" r="A34">
        <v>433</v>
      </c>
    </row>
    <row spans="1:3" r="35">
      <c t="s" s="3" r="A35">
        <v>189</v>
      </c>
    </row>
    <row spans="1:3" r="36">
      <c t="s" s="4" r="A36">
        <v>424</v>
      </c>
      <c t="n" s="6" r="B36">
        <v>200000</v>
      </c>
      <c t="n" s="6" r="C36">
        <v>200000</v>
      </c>
    </row>
    <row spans="1:3" r="37">
      <c t="s" s="4" r="A37">
        <v>425</v>
      </c>
      <c t="n" s="7" r="B37">
        <v>20318</v>
      </c>
      <c t="n" s="7" r="C37">
        <v>81051</v>
      </c>
    </row>
    <row spans="1:3" r="38">
      <c t="s" s="4" r="A38">
        <v>426</v>
      </c>
      <c t="s" s="4" r="C38">
        <v>38</v>
      </c>
    </row>
    <row spans="1:3" r="39">
      <c t="s" s="4" r="A39">
        <v>427</v>
      </c>
      <c t="s" s="4" r="B39">
        <v>38</v>
      </c>
      <c t="s" s="4" r="C39">
        <v>38</v>
      </c>
    </row>
    <row spans="1:3" r="40">
      <c t="s" s="4" r="A40">
        <v>428</v>
      </c>
      <c t="s" s="4" r="B40">
        <v>38</v>
      </c>
      <c t="s" s="4" r="C40">
        <v>38</v>
      </c>
    </row>
    <row spans="1:3" r="41">
      <c t="s" s="4" r="A41">
        <v>429</v>
      </c>
      <c t="n" s="7" r="B41">
        <v>220318</v>
      </c>
      <c t="n" s="7" r="C41">
        <v>281051</v>
      </c>
    </row>
    <row spans="1:3" r="42">
      <c t="s" s="4" r="A42">
        <v>434</v>
      </c>
    </row>
    <row spans="1:3" r="43">
      <c t="s" s="3" r="A43">
        <v>189</v>
      </c>
    </row>
    <row spans="1:3" r="44">
      <c t="s" s="4" r="A44">
        <v>424</v>
      </c>
      <c t="s" s="4" r="B44">
        <v>38</v>
      </c>
      <c t="s" s="4" r="C44">
        <v>38</v>
      </c>
    </row>
    <row spans="1:3" r="45">
      <c t="s" s="4" r="A45">
        <v>425</v>
      </c>
      <c t="s" s="4" r="B45">
        <v>38</v>
      </c>
      <c t="s" s="4" r="C45">
        <v>38</v>
      </c>
    </row>
    <row spans="1:3" r="46">
      <c t="s" s="4" r="A46">
        <v>426</v>
      </c>
      <c t="s" s="4" r="C46">
        <v>38</v>
      </c>
    </row>
    <row spans="1:3" r="47">
      <c t="s" s="4" r="A47">
        <v>427</v>
      </c>
      <c t="n" s="7" r="B47">
        <v>33000</v>
      </c>
      <c t="n" s="7" r="C47">
        <v>36000</v>
      </c>
    </row>
    <row spans="1:3" r="48">
      <c t="s" s="4" r="A48">
        <v>428</v>
      </c>
      <c t="s" s="4" r="B48">
        <v>38</v>
      </c>
      <c t="s" s="4" r="C48">
        <v>38</v>
      </c>
    </row>
    <row spans="1:3" r="49">
      <c t="s" s="4" r="A49">
        <v>429</v>
      </c>
      <c t="n" s="7" r="B49">
        <v>33000</v>
      </c>
      <c t="n" s="7" r="C49">
        <v>36000</v>
      </c>
    </row>
    <row spans="1:3" r="50">
      <c t="s" s="4" r="A50">
        <v>274</v>
      </c>
    </row>
    <row spans="1:3" r="51">
      <c t="s" s="3" r="A51">
        <v>189</v>
      </c>
    </row>
    <row spans="1:3" r="52">
      <c t="s" s="4" r="A52">
        <v>424</v>
      </c>
      <c t="s" s="4" r="B52">
        <v>38</v>
      </c>
      <c t="s" s="4" r="C52">
        <v>38</v>
      </c>
    </row>
    <row spans="1:3" r="53">
      <c t="s" s="4" r="A53">
        <v>425</v>
      </c>
      <c t="s" s="4" r="B53">
        <v>38</v>
      </c>
      <c t="s" s="4" r="C53">
        <v>38</v>
      </c>
    </row>
    <row spans="1:3" r="54">
      <c t="s" s="4" r="A54">
        <v>426</v>
      </c>
      <c t="s" s="4" r="C54">
        <v>38</v>
      </c>
    </row>
    <row spans="1:3" r="55">
      <c t="s" s="4" r="A55">
        <v>427</v>
      </c>
      <c t="s" s="4" r="B55">
        <v>38</v>
      </c>
      <c t="s" s="4" r="C55">
        <v>38</v>
      </c>
    </row>
    <row spans="1:3" r="56">
      <c t="s" s="4" r="A56">
        <v>428</v>
      </c>
      <c t="n" s="7" r="B56">
        <v>14000</v>
      </c>
      <c t="n" s="7" r="C56">
        <v>27500</v>
      </c>
    </row>
    <row spans="1:3" r="57">
      <c t="s" s="4" r="A57">
        <v>429</v>
      </c>
      <c t="n" s="7" r="B57">
        <v>14000</v>
      </c>
      <c t="n" s="7" r="C57">
        <v>27500</v>
      </c>
    </row>
    <row spans="1:3" r="58">
      <c t="s" s="4" r="A58">
        <v>435</v>
      </c>
    </row>
    <row spans="1:3" r="59">
      <c t="s" s="3" r="A59">
        <v>189</v>
      </c>
    </row>
    <row spans="1:3" r="60">
      <c t="s" s="4" r="A60">
        <v>424</v>
      </c>
      <c t="s" s="4" r="B60">
        <v>38</v>
      </c>
      <c t="s" s="4" r="C60">
        <v>38</v>
      </c>
    </row>
    <row spans="1:3" r="61">
      <c t="s" s="4" r="A61">
        <v>425</v>
      </c>
      <c t="s" s="4" r="B61">
        <v>38</v>
      </c>
    </row>
    <row spans="1:3" r="62">
      <c t="s" s="4" r="A62">
        <v>426</v>
      </c>
      <c t="n" s="7" r="C62">
        <v>19510</v>
      </c>
    </row>
    <row spans="1:3" r="63">
      <c t="s" s="4" r="A63">
        <v>427</v>
      </c>
      <c t="n" s="7" r="B63">
        <v>4500</v>
      </c>
      <c t="n" s="7" r="C63">
        <v>11211</v>
      </c>
    </row>
    <row spans="1:3" r="64">
      <c t="s" s="4" r="A64">
        <v>428</v>
      </c>
      <c t="s" s="4" r="B64">
        <v>38</v>
      </c>
      <c t="s" s="4" r="C64">
        <v>38</v>
      </c>
    </row>
    <row spans="1:3" r="65">
      <c t="s" s="4" r="A65">
        <v>429</v>
      </c>
      <c t="n" s="7" r="B65">
        <v>4500</v>
      </c>
      <c t="n" s="7" r="C65">
        <v>307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49"/>
    <col customWidth="1" max="2" min="2" width="58"/>
    <col customWidth="1" max="3" min="3" width="14"/>
    <col customWidth="1" max="4" min="4" width="14"/>
  </cols>
  <sheetData>
    <row spans="1:4" r="1">
      <c t="s" s="1" r="A1">
        <v>436</v>
      </c>
      <c t="s" s="2" r="C1">
        <v>2</v>
      </c>
      <c t="s" s="2" r="D1">
        <v>23</v>
      </c>
    </row>
    <row spans="1:4" r="2">
      <c t="s" s="3" r="A2">
        <v>191</v>
      </c>
    </row>
    <row spans="1:4" r="3">
      <c t="s" s="4" r="A3">
        <v>272</v>
      </c>
      <c t="n" s="7" r="C3">
        <v>528230</v>
      </c>
      <c t="n" s="7" r="D3">
        <v>494480</v>
      </c>
    </row>
    <row spans="1:4" r="4">
      <c t="s" s="4" r="A4">
        <v>437</v>
      </c>
      <c t="n" s="6" r="C4">
        <v>252777</v>
      </c>
      <c t="n" s="6" r="D4">
        <v>58333</v>
      </c>
    </row>
    <row spans="1:4" r="5">
      <c t="s" s="4" r="A5">
        <v>438</v>
      </c>
      <c t="n" s="6" r="C5">
        <v>215545</v>
      </c>
      <c t="n" s="6" r="D5">
        <v>188045</v>
      </c>
    </row>
    <row spans="1:4" r="6">
      <c t="s" s="4" r="A6">
        <v>439</v>
      </c>
      <c t="n" s="6" r="C6">
        <v>148856</v>
      </c>
      <c t="n" s="6" r="D6">
        <v>129671</v>
      </c>
    </row>
    <row spans="1:4" r="7">
      <c t="s" s="4" r="A7">
        <v>440</v>
      </c>
      <c t="n" s="6" r="C7">
        <v>1145408</v>
      </c>
      <c t="n" s="6" r="D7">
        <v>870529</v>
      </c>
    </row>
    <row spans="1:4" r="8">
      <c t="s" s="4" r="A8">
        <v>430</v>
      </c>
    </row>
    <row spans="1:4" r="9">
      <c t="s" s="3" r="A9">
        <v>191</v>
      </c>
    </row>
    <row spans="1:4" r="10">
      <c t="s" s="4" r="A10">
        <v>272</v>
      </c>
      <c t="n" s="6" r="C10">
        <v>290930</v>
      </c>
      <c t="n" s="6" r="D10">
        <v>283565</v>
      </c>
    </row>
    <row spans="1:4" r="11">
      <c t="s" s="4" r="A11">
        <v>437</v>
      </c>
      <c t="n" s="7" r="C11">
        <v>126389</v>
      </c>
      <c t="n" s="7" r="D11">
        <v>29167</v>
      </c>
    </row>
    <row spans="1:4" r="12">
      <c t="s" s="4" r="A12">
        <v>438</v>
      </c>
      <c t="s" s="4" r="C12">
        <v>38</v>
      </c>
      <c t="s" s="4" r="D12">
        <v>38</v>
      </c>
    </row>
    <row spans="1:4" r="13">
      <c t="s" s="4" r="A13">
        <v>439</v>
      </c>
      <c t="n" s="7" r="C13">
        <v>36294</v>
      </c>
      <c t="n" s="7" r="D13">
        <v>25311</v>
      </c>
    </row>
    <row spans="1:4" r="14">
      <c t="s" s="4" r="A14">
        <v>440</v>
      </c>
      <c t="n" s="6" r="C14">
        <v>453613</v>
      </c>
      <c t="n" s="6" r="D14">
        <v>338043</v>
      </c>
    </row>
    <row spans="1:4" r="15">
      <c t="s" s="4" r="A15">
        <v>431</v>
      </c>
    </row>
    <row spans="1:4" r="16">
      <c t="s" s="3" r="A16">
        <v>191</v>
      </c>
    </row>
    <row spans="1:4" r="17">
      <c t="s" s="4" r="A17">
        <v>272</v>
      </c>
      <c t="n" s="6" r="C17">
        <v>126468</v>
      </c>
      <c t="n" s="6" r="D17">
        <v>115915</v>
      </c>
    </row>
    <row spans="1:4" r="18">
      <c t="s" s="4" r="A18">
        <v>437</v>
      </c>
      <c t="n" s="7" r="C18">
        <v>63194</v>
      </c>
      <c t="n" s="7" r="D18">
        <v>14583</v>
      </c>
    </row>
    <row spans="1:4" r="19">
      <c t="s" s="4" r="A19">
        <v>438</v>
      </c>
      <c t="s" s="4" r="C19">
        <v>38</v>
      </c>
      <c t="s" s="4" r="D19">
        <v>38</v>
      </c>
    </row>
    <row spans="1:4" r="20">
      <c t="s" s="4" r="A20">
        <v>439</v>
      </c>
      <c t="n" s="7" r="C20">
        <v>15411</v>
      </c>
      <c t="n" s="7" r="D20">
        <v>10743</v>
      </c>
    </row>
    <row spans="1:4" r="21">
      <c t="s" s="4" r="A21">
        <v>440</v>
      </c>
      <c t="n" s="6" r="C21">
        <v>205073</v>
      </c>
      <c t="n" s="6" r="D21">
        <v>141241</v>
      </c>
    </row>
    <row spans="1:4" r="22">
      <c t="s" s="4" r="A22">
        <v>432</v>
      </c>
    </row>
    <row spans="1:4" r="23">
      <c t="s" s="3" r="A23">
        <v>191</v>
      </c>
    </row>
    <row spans="1:4" r="24">
      <c t="s" s="4" r="A24">
        <v>272</v>
      </c>
      <c t="n" s="6" r="C24">
        <v>8800</v>
      </c>
      <c t="n" s="6" r="D24">
        <v>5000</v>
      </c>
    </row>
    <row spans="1:4" r="25">
      <c t="s" s="4" r="A25">
        <v>437</v>
      </c>
      <c t="n" s="7" r="C25">
        <v>63194</v>
      </c>
      <c t="n" s="7" r="D25">
        <v>14583</v>
      </c>
    </row>
    <row spans="1:4" r="26">
      <c t="s" s="4" r="A26">
        <v>438</v>
      </c>
      <c t="s" s="4" r="C26">
        <v>38</v>
      </c>
      <c t="s" s="4" r="D26">
        <v>38</v>
      </c>
    </row>
    <row spans="1:4" r="27">
      <c t="s" s="4" r="A27">
        <v>439</v>
      </c>
      <c t="n" s="7" r="C27">
        <v>97151</v>
      </c>
      <c t="n" s="7" r="D27">
        <v>93617</v>
      </c>
    </row>
    <row spans="1:4" r="28">
      <c t="s" s="4" r="A28">
        <v>440</v>
      </c>
      <c t="n" s="6" r="C28">
        <v>169145</v>
      </c>
      <c t="n" s="6" r="D28">
        <v>113200</v>
      </c>
    </row>
    <row spans="1:4" r="29">
      <c t="s" s="4" r="A29">
        <v>441</v>
      </c>
    </row>
    <row spans="1:4" r="30">
      <c t="s" s="3" r="A30">
        <v>191</v>
      </c>
    </row>
    <row spans="1:4" r="31">
      <c t="s" s="4" r="A31">
        <v>272</v>
      </c>
      <c t="n" s="7" r="C31">
        <v>426198</v>
      </c>
      <c t="n" s="7" r="D31">
        <v>404480</v>
      </c>
    </row>
    <row spans="1:4" r="32">
      <c t="s" s="4" r="A32">
        <v>437</v>
      </c>
      <c t="s" s="4" r="C32">
        <v>38</v>
      </c>
      <c t="s" s="4" r="D32">
        <v>38</v>
      </c>
    </row>
    <row spans="1:4" r="33">
      <c t="s" s="4" r="A33">
        <v>438</v>
      </c>
      <c t="s" s="4" r="C33">
        <v>38</v>
      </c>
      <c t="s" s="4" r="D33">
        <v>38</v>
      </c>
    </row>
    <row spans="1:4" r="34">
      <c t="s" s="4" r="A34">
        <v>439</v>
      </c>
      <c t="n" s="7" r="C34">
        <v>148856</v>
      </c>
      <c t="n" s="7" r="D34">
        <v>129671</v>
      </c>
    </row>
    <row spans="1:4" r="35">
      <c t="s" s="4" r="A35">
        <v>440</v>
      </c>
      <c t="n" s="7" r="C35">
        <v>575054</v>
      </c>
      <c t="n" s="7" r="D35">
        <v>534151</v>
      </c>
    </row>
    <row spans="1:4" r="36">
      <c t="s" s="4" r="A36">
        <v>434</v>
      </c>
    </row>
    <row spans="1:4" r="37">
      <c t="s" s="3" r="A37">
        <v>191</v>
      </c>
    </row>
    <row spans="1:4" r="38">
      <c t="s" s="4" r="A38">
        <v>272</v>
      </c>
      <c t="s" s="4" r="C38">
        <v>38</v>
      </c>
      <c t="s" s="4" r="D38">
        <v>38</v>
      </c>
    </row>
    <row spans="1:4" r="39">
      <c t="s" s="4" r="A39">
        <v>437</v>
      </c>
      <c t="s" s="4" r="C39">
        <v>38</v>
      </c>
      <c t="s" s="4" r="D39">
        <v>38</v>
      </c>
    </row>
    <row spans="1:4" r="40">
      <c t="s" s="4" r="A40">
        <v>438</v>
      </c>
      <c t="n" s="7" r="C40">
        <v>9000</v>
      </c>
      <c t="s" s="4" r="D40">
        <v>38</v>
      </c>
    </row>
    <row spans="1:4" r="41">
      <c t="s" s="4" r="A41">
        <v>439</v>
      </c>
      <c t="s" s="4" r="C41">
        <v>38</v>
      </c>
      <c t="s" s="4" r="D41">
        <v>38</v>
      </c>
    </row>
    <row spans="1:4" r="42">
      <c t="s" s="4" r="A42">
        <v>440</v>
      </c>
      <c t="n" s="7" r="C42">
        <v>9000</v>
      </c>
      <c t="n" s="7" r="D42">
        <v>0</v>
      </c>
    </row>
    <row spans="1:4" r="43">
      <c t="s" s="4" r="A43">
        <v>274</v>
      </c>
    </row>
    <row spans="1:4" r="44">
      <c t="s" s="3" r="A44">
        <v>191</v>
      </c>
    </row>
    <row spans="1:4" r="45">
      <c t="s" s="4" r="A45">
        <v>272</v>
      </c>
      <c t="n" s="7" r="C45">
        <v>102032</v>
      </c>
      <c t="n" s="7" r="D45">
        <v>90000</v>
      </c>
    </row>
    <row spans="1:4" r="46">
      <c t="s" s="4" r="A46">
        <v>437</v>
      </c>
      <c t="s" s="4" r="C46">
        <v>38</v>
      </c>
      <c t="s" s="4" r="D46">
        <v>38</v>
      </c>
    </row>
    <row spans="1:4" r="47">
      <c t="s" s="4" r="A47">
        <v>438</v>
      </c>
      <c t="n" s="7" r="C47">
        <v>174000</v>
      </c>
      <c t="n" s="7" r="D47">
        <v>160000</v>
      </c>
    </row>
    <row spans="1:4" r="48">
      <c t="s" s="4" r="A48">
        <v>439</v>
      </c>
      <c t="s" s="4" r="C48">
        <v>38</v>
      </c>
      <c t="s" s="4" r="D48">
        <v>38</v>
      </c>
    </row>
    <row spans="1:4" r="49">
      <c t="s" s="4" r="A49">
        <v>440</v>
      </c>
      <c t="s" s="4" r="B49">
        <v>442</v>
      </c>
      <c t="n" s="7" r="C49">
        <v>276032</v>
      </c>
      <c t="n" s="7" r="D49">
        <v>250000</v>
      </c>
    </row>
    <row spans="1:4" r="50">
      <c t="s" s="4" r="A50">
        <v>435</v>
      </c>
    </row>
    <row spans="1:4" r="51">
      <c t="s" s="3" r="A51">
        <v>191</v>
      </c>
    </row>
    <row spans="1:4" r="52">
      <c t="s" s="4" r="A52">
        <v>272</v>
      </c>
      <c t="s" s="4" r="C52">
        <v>38</v>
      </c>
      <c t="s" s="4" r="D52">
        <v>38</v>
      </c>
    </row>
    <row spans="1:4" r="53">
      <c t="s" s="4" r="A53">
        <v>437</v>
      </c>
      <c t="s" s="4" r="C53">
        <v>38</v>
      </c>
      <c t="s" s="4" r="D53">
        <v>38</v>
      </c>
    </row>
    <row spans="1:4" r="54">
      <c t="s" s="4" r="A54">
        <v>438</v>
      </c>
      <c t="n" s="7" r="C54">
        <v>32545</v>
      </c>
      <c t="n" s="7" r="D54">
        <v>28045</v>
      </c>
    </row>
    <row spans="1:4" r="55">
      <c t="s" s="4" r="A55">
        <v>439</v>
      </c>
      <c t="s" s="4" r="C55">
        <v>38</v>
      </c>
      <c t="s" s="4" r="D55">
        <v>38</v>
      </c>
    </row>
    <row spans="1:4" r="56">
      <c t="s" s="4" r="A56">
        <v>440</v>
      </c>
      <c t="n" s="7" r="C56">
        <v>32545</v>
      </c>
      <c t="n" s="7" r="D56">
        <v>28045</v>
      </c>
    </row>
    <row spans="1:4" r="57">
      <c t="n" r="A57"/>
    </row>
    <row spans="1:4" r="58">
      <c t="s" s="4" r="A58">
        <v>442</v>
      </c>
      <c t="s" s="4" r="B58">
        <v>443</v>
      </c>
    </row>
  </sheetData>
  <mergeCells count="3">
    <mergeCell ref="A1:B1"/>
    <mergeCell ref="A57:C57"/>
    <mergeCell ref="B58:C5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55"/>
    <col customWidth="1" max="2" min="2" width="5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44</v>
      </c>
      <c t="s" s="2" r="C1">
        <v>445</v>
      </c>
      <c t="s" s="2" r="D1">
        <v>446</v>
      </c>
      <c t="s" s="2" r="E1">
        <v>447</v>
      </c>
      <c t="s" s="2" r="F1">
        <v>448</v>
      </c>
      <c t="s" s="2" r="G1">
        <v>449</v>
      </c>
      <c t="s" s="2" r="H1">
        <v>450</v>
      </c>
      <c t="s" s="2" r="I1">
        <v>451</v>
      </c>
      <c t="s" s="2" r="J1">
        <v>452</v>
      </c>
      <c t="s" s="2" r="K1">
        <v>2</v>
      </c>
      <c t="s" s="2" r="L1">
        <v>63</v>
      </c>
      <c t="s" s="2" r="M1">
        <v>2</v>
      </c>
      <c t="s" s="2" r="N1">
        <v>63</v>
      </c>
      <c t="s" s="2" r="O1">
        <v>23</v>
      </c>
      <c t="s" s="2" r="P1">
        <v>453</v>
      </c>
    </row>
    <row spans="1:16" r="2">
      <c t="s" s="3" r="A2">
        <v>454</v>
      </c>
    </row>
    <row spans="1:16" r="3">
      <c t="s" s="4" r="A3">
        <v>426</v>
      </c>
      <c t="n" s="7" r="M3">
        <v>5000</v>
      </c>
    </row>
    <row spans="1:16" r="4">
      <c t="s" s="4" r="A4">
        <v>455</v>
      </c>
      <c t="s" s="4" r="K4">
        <v>38</v>
      </c>
      <c t="n" s="7" r="L4">
        <v>2192</v>
      </c>
      <c t="s" s="4" r="M4">
        <v>38</v>
      </c>
      <c t="n" s="7" r="N4">
        <v>4694</v>
      </c>
    </row>
    <row spans="1:16" r="5">
      <c t="s" s="4" r="A5">
        <v>456</v>
      </c>
      <c t="n" s="7" r="K5">
        <v>1145408</v>
      </c>
      <c t="n" s="7" r="M5">
        <v>1145408</v>
      </c>
      <c t="n" s="7" r="O5">
        <v>870529</v>
      </c>
    </row>
    <row spans="1:16" r="6">
      <c t="s" s="4" r="A6">
        <v>438</v>
      </c>
      <c t="n" s="6" r="K6">
        <v>215545</v>
      </c>
      <c t="n" s="6" r="M6">
        <v>215545</v>
      </c>
      <c t="n" s="6" r="O6">
        <v>188045</v>
      </c>
    </row>
    <row spans="1:16" r="7">
      <c t="s" s="4" r="A7">
        <v>272</v>
      </c>
      <c t="n" s="6" r="K7">
        <v>528230</v>
      </c>
      <c t="n" s="6" r="M7">
        <v>528230</v>
      </c>
      <c t="n" s="6" r="O7">
        <v>494480</v>
      </c>
    </row>
    <row spans="1:16" r="8">
      <c t="s" s="4" r="A8">
        <v>273</v>
      </c>
      <c t="n" s="6" r="K8">
        <v>206545</v>
      </c>
      <c t="n" s="6" r="M8">
        <v>206545</v>
      </c>
      <c t="n" s="6" r="O8">
        <v>188045</v>
      </c>
    </row>
    <row spans="1:16" r="9">
      <c t="s" s="4" r="A9">
        <v>435</v>
      </c>
    </row>
    <row spans="1:16" r="10">
      <c t="s" s="3" r="A10">
        <v>454</v>
      </c>
    </row>
    <row spans="1:16" r="11">
      <c t="s" s="4" r="A11">
        <v>426</v>
      </c>
      <c t="n" s="7" r="E11">
        <v>18000</v>
      </c>
      <c t="n" s="7" r="F11">
        <v>10000</v>
      </c>
      <c t="n" s="7" r="G11">
        <v>12200</v>
      </c>
      <c t="n" s="7" r="H11">
        <v>11340</v>
      </c>
      <c t="n" s="7" r="I11">
        <v>11050</v>
      </c>
      <c t="n" s="7" r="J11">
        <v>10000</v>
      </c>
      <c t="n" s="6" r="M11">
        <v>0</v>
      </c>
      <c t="n" s="6" r="N11">
        <v>19500</v>
      </c>
    </row>
    <row spans="1:16" r="12">
      <c t="s" s="4" r="A12">
        <v>455</v>
      </c>
      <c t="n" s="7" r="E12">
        <v>5000</v>
      </c>
      <c t="n" s="7" r="F12">
        <v>20000</v>
      </c>
      <c t="n" s="7" r="J12">
        <v>40000</v>
      </c>
    </row>
    <row spans="1:16" r="13">
      <c t="s" s="4" r="A13">
        <v>457</v>
      </c>
      <c t="n" s="6" r="M13">
        <v>5000</v>
      </c>
    </row>
    <row spans="1:16" r="14">
      <c t="s" s="4" r="A14">
        <v>458</v>
      </c>
      <c t="n" s="7" r="P14">
        <v>5000</v>
      </c>
    </row>
    <row spans="1:16" r="15">
      <c t="s" s="4" r="A15">
        <v>459</v>
      </c>
      <c t="n" s="7" r="C15">
        <v>3630</v>
      </c>
      <c t="n" s="7" r="D15">
        <v>3000</v>
      </c>
    </row>
    <row spans="1:16" r="16">
      <c t="s" s="4" r="A16">
        <v>456</v>
      </c>
      <c t="n" s="6" r="K16">
        <v>32545</v>
      </c>
      <c t="n" s="6" r="M16">
        <v>32545</v>
      </c>
      <c t="n" s="6" r="O16">
        <v>28045</v>
      </c>
    </row>
    <row spans="1:16" r="17">
      <c t="s" s="4" r="A17">
        <v>438</v>
      </c>
      <c t="n" s="7" r="K17">
        <v>32545</v>
      </c>
      <c t="n" s="7" r="M17">
        <v>32545</v>
      </c>
      <c t="n" s="7" r="O17">
        <v>28045</v>
      </c>
    </row>
    <row spans="1:16" r="18">
      <c t="s" s="4" r="A18">
        <v>272</v>
      </c>
      <c t="s" s="4" r="K18">
        <v>38</v>
      </c>
      <c t="s" s="4" r="M18">
        <v>38</v>
      </c>
      <c t="s" s="4" r="O18">
        <v>38</v>
      </c>
    </row>
    <row spans="1:16" r="19">
      <c t="s" s="4" r="A19">
        <v>460</v>
      </c>
      <c t="n" s="7" r="M19">
        <v>4500</v>
      </c>
      <c t="n" s="7" r="N19">
        <v>11211</v>
      </c>
    </row>
    <row spans="1:16" r="20">
      <c t="s" s="4" r="A20">
        <v>274</v>
      </c>
    </row>
    <row spans="1:16" r="21">
      <c t="s" s="3" r="A21">
        <v>454</v>
      </c>
    </row>
    <row spans="1:16" r="22">
      <c t="s" s="4" r="A22">
        <v>456</v>
      </c>
      <c t="s" s="4" r="B22">
        <v>442</v>
      </c>
      <c t="n" s="7" r="K22">
        <v>276032</v>
      </c>
      <c t="n" s="6" r="M22">
        <v>276032</v>
      </c>
      <c t="n" s="7" r="O22">
        <v>250000</v>
      </c>
    </row>
    <row spans="1:16" r="23">
      <c t="s" s="4" r="A23">
        <v>438</v>
      </c>
      <c t="n" s="6" r="K23">
        <v>174000</v>
      </c>
      <c t="n" s="6" r="M23">
        <v>174000</v>
      </c>
      <c t="n" s="6" r="O23">
        <v>160000</v>
      </c>
    </row>
    <row spans="1:16" r="24">
      <c t="s" s="4" r="A24">
        <v>272</v>
      </c>
      <c t="n" s="6" r="K24">
        <v>102032</v>
      </c>
      <c t="n" s="6" r="M24">
        <v>102032</v>
      </c>
      <c t="n" s="7" r="O24">
        <v>90000</v>
      </c>
    </row>
    <row spans="1:16" r="25">
      <c t="s" s="4" r="A25">
        <v>273</v>
      </c>
      <c t="n" s="6" r="K25">
        <v>10000</v>
      </c>
      <c t="n" s="6" r="M25">
        <v>10000</v>
      </c>
    </row>
    <row spans="1:16" r="26">
      <c t="s" s="4" r="A26">
        <v>275</v>
      </c>
      <c t="n" s="6" r="M26">
        <v>2032</v>
      </c>
    </row>
    <row spans="1:16" r="27">
      <c t="s" s="4" r="A27">
        <v>276</v>
      </c>
      <c t="n" s="7" r="K27">
        <v>102032</v>
      </c>
      <c t="n" s="7" r="M27">
        <v>102032</v>
      </c>
    </row>
    <row spans="1:16" r="28">
      <c t="n" r="A28"/>
    </row>
    <row spans="1:16" r="29">
      <c t="s" s="4" r="A29">
        <v>442</v>
      </c>
      <c t="s" s="4" r="B29">
        <v>443</v>
      </c>
    </row>
  </sheetData>
  <mergeCells count="3">
    <mergeCell ref="A1:B1"/>
    <mergeCell ref="A28:O28"/>
    <mergeCell ref="B29:O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461</v>
      </c>
      <c t="s" s="2" r="B1">
        <v>462</v>
      </c>
      <c t="s" s="2" r="C1">
        <v>463</v>
      </c>
      <c t="s" s="2" r="D1">
        <v>464</v>
      </c>
      <c t="s" s="2" r="E1">
        <v>465</v>
      </c>
      <c t="s" s="2" r="F1">
        <v>466</v>
      </c>
      <c t="s" s="2" r="G1">
        <v>467</v>
      </c>
      <c t="s" s="2" r="H1">
        <v>468</v>
      </c>
      <c t="s" s="2" r="I1">
        <v>469</v>
      </c>
      <c t="s" s="2" r="J1">
        <v>470</v>
      </c>
      <c t="s" s="2" r="K1">
        <v>471</v>
      </c>
      <c t="s" s="2" r="L1">
        <v>472</v>
      </c>
      <c t="s" s="2" r="M1">
        <v>473</v>
      </c>
      <c t="s" s="2" r="N1">
        <v>474</v>
      </c>
      <c t="s" s="2" r="O1">
        <v>475</v>
      </c>
      <c t="s" s="2" r="P1">
        <v>476</v>
      </c>
      <c t="s" s="2" r="Q1">
        <v>3</v>
      </c>
      <c t="s" s="2" r="R1">
        <v>2</v>
      </c>
      <c t="s" s="2" r="S1">
        <v>63</v>
      </c>
      <c t="s" s="2" r="T1">
        <v>23</v>
      </c>
    </row>
    <row spans="1:20" r="2">
      <c t="s" s="3" r="A2">
        <v>477</v>
      </c>
    </row>
    <row spans="1:20" r="3">
      <c t="s" s="4" r="A3">
        <v>478</v>
      </c>
      <c t="n" s="6" r="R3">
        <v>1000000000</v>
      </c>
    </row>
    <row spans="1:20" r="4">
      <c t="s" s="4" r="A4">
        <v>59</v>
      </c>
      <c t="n" s="6" r="R4">
        <v>16423628048</v>
      </c>
      <c t="n" s="6" r="T4">
        <v>15941988381</v>
      </c>
    </row>
    <row spans="1:20" r="5">
      <c t="s" s="4" r="A5">
        <v>479</v>
      </c>
    </row>
    <row spans="1:20" r="6">
      <c t="s" s="3" r="A6">
        <v>477</v>
      </c>
    </row>
    <row spans="1:20" r="7">
      <c t="s" s="4" r="A7">
        <v>480</v>
      </c>
      <c t="n" s="7" r="P7">
        <v>15000</v>
      </c>
    </row>
    <row spans="1:20" r="8">
      <c t="s" s="4" r="A8">
        <v>481</v>
      </c>
    </row>
    <row spans="1:20" r="9">
      <c t="s" s="3" r="A9">
        <v>477</v>
      </c>
    </row>
    <row spans="1:20" r="10">
      <c t="s" s="4" r="A10">
        <v>480</v>
      </c>
      <c t="n" s="7" r="E10">
        <v>20000</v>
      </c>
      <c t="n" s="7" r="F10">
        <v>20000</v>
      </c>
      <c t="n" s="7" r="G10">
        <v>15000</v>
      </c>
      <c t="n" s="7" r="H10">
        <v>30000</v>
      </c>
      <c t="n" s="7" r="I10">
        <v>30000</v>
      </c>
      <c t="n" s="7" r="J10">
        <v>30000</v>
      </c>
      <c t="n" s="7" r="L10">
        <v>20000</v>
      </c>
      <c t="n" s="7" r="M10">
        <v>15000</v>
      </c>
      <c t="n" s="7" r="N10">
        <v>30000</v>
      </c>
      <c t="n" s="7" r="O10">
        <v>30000</v>
      </c>
      <c t="n" s="7" r="R10">
        <v>50000</v>
      </c>
    </row>
    <row spans="1:20" r="11">
      <c t="s" s="4" r="A11">
        <v>482</v>
      </c>
    </row>
    <row spans="1:20" r="12">
      <c t="s" s="3" r="A12">
        <v>477</v>
      </c>
    </row>
    <row spans="1:20" r="13">
      <c t="s" s="4" r="A13">
        <v>287</v>
      </c>
      <c t="n" s="7" r="R13">
        <v>140000</v>
      </c>
      <c t="n" s="7" r="S13">
        <v>420000</v>
      </c>
    </row>
    <row spans="1:20" r="14">
      <c t="s" s="4" r="A14">
        <v>483</v>
      </c>
    </row>
    <row spans="1:20" r="15">
      <c t="s" s="3" r="A15">
        <v>477</v>
      </c>
    </row>
    <row spans="1:20" r="16">
      <c t="s" s="4" r="A16">
        <v>480</v>
      </c>
      <c t="n" s="7" r="B16">
        <v>10000</v>
      </c>
      <c t="n" s="7" r="C16">
        <v>10000</v>
      </c>
      <c t="n" s="7" r="K16">
        <v>10000</v>
      </c>
    </row>
    <row spans="1:20" r="17">
      <c t="s" s="4" r="A17">
        <v>484</v>
      </c>
    </row>
    <row spans="1:20" r="18">
      <c t="s" s="3" r="A18">
        <v>477</v>
      </c>
    </row>
    <row spans="1:20" r="19">
      <c t="s" s="4" r="A19">
        <v>59</v>
      </c>
      <c t="n" s="6" r="Q19">
        <v>150000000</v>
      </c>
    </row>
    <row spans="1:20" r="20">
      <c t="s" s="4" r="A20">
        <v>287</v>
      </c>
      <c t="n" s="7" r="Q20">
        <v>24000</v>
      </c>
    </row>
    <row spans="1:20" r="21">
      <c t="s" s="4" r="A21">
        <v>459</v>
      </c>
      <c t="n" s="7" r="Q21">
        <v>3000</v>
      </c>
    </row>
    <row spans="1:20" r="22">
      <c t="s" s="4" r="A22">
        <v>485</v>
      </c>
    </row>
    <row spans="1:20" r="23">
      <c t="s" s="3" r="A23">
        <v>477</v>
      </c>
    </row>
    <row spans="1:20" r="24">
      <c t="s" s="4" r="A24">
        <v>486</v>
      </c>
      <c t="n" s="7" r="D24">
        <v>65000</v>
      </c>
    </row>
    <row spans="1:20" r="25">
      <c t="s" s="4" r="A25">
        <v>487</v>
      </c>
      <c t="n" s="6" r="D25">
        <v>1300</v>
      </c>
    </row>
    <row spans="1:20" r="26">
      <c t="s" s="4" r="A26">
        <v>488</v>
      </c>
      <c t="n" s="11" r="D26">
        <v>596.9400000000001</v>
      </c>
    </row>
    <row spans="1:20" r="27">
      <c t="s" s="4" r="A27">
        <v>489</v>
      </c>
      <c t="n" s="7" r="D27">
        <v>87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215075</v>
      </c>
      <c t="n" s="7" r="C4">
        <v>540902</v>
      </c>
      <c t="n" s="7" r="D4">
        <v>398346</v>
      </c>
      <c t="n" s="7" r="E4">
        <v>794973</v>
      </c>
    </row>
    <row spans="1:5" r="5">
      <c t="s" s="3" r="A5">
        <v>66</v>
      </c>
    </row>
    <row spans="1:5" r="6">
      <c t="s" s="4" r="A6">
        <v>67</v>
      </c>
      <c t="n" s="7" r="B6">
        <v>162666</v>
      </c>
      <c t="n" s="6" r="C6">
        <v>319079</v>
      </c>
      <c t="n" s="7" r="D6">
        <v>277559</v>
      </c>
      <c t="n" s="6" r="E6">
        <v>504603</v>
      </c>
    </row>
    <row spans="1:5" r="7">
      <c t="s" s="4" r="A7">
        <v>68</v>
      </c>
      <c t="s" s="4" r="B7">
        <v>38</v>
      </c>
      <c t="n" s="6" r="C7">
        <v>2192</v>
      </c>
      <c t="s" s="4" r="D7">
        <v>38</v>
      </c>
      <c t="n" s="6" r="E7">
        <v>4694</v>
      </c>
    </row>
    <row spans="1:5" r="8">
      <c t="s" s="4" r="A8">
        <v>69</v>
      </c>
      <c t="n" s="7" r="B8">
        <v>52710</v>
      </c>
      <c t="n" s="6" r="C8">
        <v>83782</v>
      </c>
      <c t="n" s="7" r="D8">
        <v>94649</v>
      </c>
      <c t="n" s="6" r="E8">
        <v>139637</v>
      </c>
    </row>
    <row spans="1:5" r="9">
      <c t="s" s="4" r="A9">
        <v>70</v>
      </c>
      <c t="n" s="6" r="B9">
        <v>250093</v>
      </c>
      <c t="n" s="6" r="C9">
        <v>327346</v>
      </c>
      <c t="n" s="6" r="D9">
        <v>485895</v>
      </c>
      <c t="n" s="6" r="E9">
        <v>756199</v>
      </c>
    </row>
    <row spans="1:5" r="10">
      <c t="s" s="4" r="A10">
        <v>71</v>
      </c>
      <c t="n" s="6" r="B10">
        <v>804</v>
      </c>
      <c t="n" s="6" r="C10">
        <v>669</v>
      </c>
      <c t="n" s="6" r="D10">
        <v>1542</v>
      </c>
      <c t="n" s="6" r="E10">
        <v>2672</v>
      </c>
    </row>
    <row spans="1:5" r="11">
      <c t="s" s="4" r="A11">
        <v>72</v>
      </c>
      <c t="n" s="6" r="B11">
        <v>466273</v>
      </c>
      <c t="n" s="6" r="C11">
        <v>733068</v>
      </c>
      <c t="n" s="6" r="D11">
        <v>859645</v>
      </c>
      <c t="n" s="6" r="E11">
        <v>1407805</v>
      </c>
    </row>
    <row spans="1:5" r="12">
      <c t="s" s="4" r="A12">
        <v>73</v>
      </c>
      <c t="n" s="6" r="B12">
        <v>-251198</v>
      </c>
      <c t="n" s="6" r="C12">
        <v>-192166</v>
      </c>
      <c t="n" s="6" r="D12">
        <v>-461299</v>
      </c>
      <c t="n" s="6" r="E12">
        <v>-612832</v>
      </c>
    </row>
    <row spans="1:5" r="13">
      <c t="s" s="3" r="A13">
        <v>74</v>
      </c>
    </row>
    <row spans="1:5" r="14">
      <c t="s" s="4" r="A14">
        <v>75</v>
      </c>
      <c t="n" s="6" r="B14">
        <v>-92381</v>
      </c>
      <c t="n" s="6" r="C14">
        <v>-83446</v>
      </c>
      <c t="n" s="6" r="D14">
        <v>-173238</v>
      </c>
      <c t="n" s="6" r="E14">
        <v>-161842</v>
      </c>
    </row>
    <row spans="1:5" r="15">
      <c t="s" s="4" r="A15">
        <v>76</v>
      </c>
      <c t="n" s="6" r="B15">
        <v>1160</v>
      </c>
      <c t="n" s="6" r="C15">
        <v>-137419</v>
      </c>
      <c t="n" s="6" r="D15">
        <v>1160</v>
      </c>
      <c t="n" s="6" r="E15">
        <v>-137419</v>
      </c>
    </row>
    <row spans="1:5" r="16">
      <c t="s" s="4" r="A16">
        <v>77</v>
      </c>
      <c t="n" s="6" r="B16">
        <v>-237911</v>
      </c>
      <c t="n" s="6" r="C16">
        <v>-154359</v>
      </c>
      <c t="n" s="6" r="D16">
        <v>-490676</v>
      </c>
      <c t="n" s="6" r="E16">
        <v>60413</v>
      </c>
    </row>
    <row spans="1:5" r="17">
      <c t="s" s="4" r="A17">
        <v>78</v>
      </c>
      <c t="n" s="6" r="B17">
        <v>-329137000</v>
      </c>
      <c t="n" s="6" r="C17">
        <v>-375224</v>
      </c>
      <c t="n" s="6" r="D17">
        <v>-662754</v>
      </c>
      <c t="n" s="6" r="E17">
        <v>-238848</v>
      </c>
    </row>
    <row spans="1:5" r="18">
      <c t="s" s="4" r="A18">
        <v>79</v>
      </c>
      <c t="n" s="7" r="B18">
        <v>-580330</v>
      </c>
      <c t="n" s="7" r="C18">
        <v>-567390</v>
      </c>
      <c t="n" s="7" r="D18">
        <v>-1124053</v>
      </c>
      <c t="n" s="7" r="E18">
        <v>-851680</v>
      </c>
    </row>
    <row spans="1:5" r="19">
      <c t="s" s="4" r="A19">
        <v>80</v>
      </c>
      <c t="s" s="4" r="B19">
        <v>38</v>
      </c>
      <c t="s" s="4" r="C19">
        <v>38</v>
      </c>
      <c t="s" s="4" r="D19">
        <v>38</v>
      </c>
      <c t="s" s="4" r="E19">
        <v>38</v>
      </c>
    </row>
    <row spans="1:5" r="20">
      <c t="s" s="4" r="A20">
        <v>81</v>
      </c>
      <c t="n" s="7" r="B20">
        <v>-580330</v>
      </c>
      <c t="n" s="7" r="C20">
        <v>-567390</v>
      </c>
      <c t="n" s="7" r="D20">
        <v>-1124053</v>
      </c>
      <c t="n" s="7" r="E20">
        <v>-851680</v>
      </c>
    </row>
    <row spans="1:5" r="21">
      <c t="s" s="4" r="A21">
        <v>82</v>
      </c>
      <c t="n" s="7" r="B21">
        <v>0</v>
      </c>
      <c t="n" s="7" r="C21">
        <v>0</v>
      </c>
      <c t="n" s="7" r="D21">
        <v>0</v>
      </c>
      <c t="n" s="7" r="E21">
        <v>0</v>
      </c>
    </row>
    <row spans="1:5" r="22">
      <c t="s" s="3" r="A22">
        <v>83</v>
      </c>
    </row>
    <row spans="1:5" r="23">
      <c t="s" s="4" r="A23">
        <v>84</v>
      </c>
      <c t="n" s="6" r="B23">
        <v>16413128048</v>
      </c>
      <c t="n" s="6" r="C23">
        <v>14706218946</v>
      </c>
      <c t="n" s="6" r="D23">
        <v>16284261113</v>
      </c>
      <c t="n" s="6" r="E23">
        <v>14418603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5</v>
      </c>
      <c t="s" s="2" r="B1">
        <v>62</v>
      </c>
      <c t="s" s="2" r="D1">
        <v>1</v>
      </c>
    </row>
    <row spans="1:5" r="2">
      <c t="s" s="2" r="B2">
        <v>2</v>
      </c>
      <c t="s" s="2" r="C2">
        <v>63</v>
      </c>
      <c t="s" s="2" r="D2">
        <v>2</v>
      </c>
      <c t="s" s="2" r="E2">
        <v>63</v>
      </c>
    </row>
    <row spans="1:5" r="3">
      <c t="s" s="3" r="A3">
        <v>64</v>
      </c>
    </row>
    <row spans="1:5" r="4">
      <c t="s" s="4" r="A4">
        <v>86</v>
      </c>
      <c t="n" s="7" r="B4">
        <v>3150</v>
      </c>
      <c t="n" s="7" r="C4">
        <v>4081</v>
      </c>
      <c t="n" s="7" r="D4">
        <v>5386</v>
      </c>
      <c t="n" s="7" r="E4">
        <v>146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87</v>
      </c>
      <c t="s" s="2" r="B1">
        <v>88</v>
      </c>
      <c t="s" s="2" r="C1">
        <v>89</v>
      </c>
      <c t="s" s="2" r="D1">
        <v>90</v>
      </c>
      <c t="s" s="2" r="E1">
        <v>52</v>
      </c>
    </row>
    <row spans="1:5" r="2">
      <c t="s" s="4" r="A2">
        <v>91</v>
      </c>
      <c t="n" s="7" r="B2">
        <v>-3842865</v>
      </c>
      <c t="n" s="7" r="C2">
        <v>15941987</v>
      </c>
      <c t="n" s="7" r="D2">
        <v>190949919</v>
      </c>
      <c t="n" s="7" r="E2">
        <v>-210734771</v>
      </c>
    </row>
    <row spans="1:5" r="3">
      <c t="s" s="4" r="A3">
        <v>92</v>
      </c>
      <c t="n" s="6" r="C3">
        <v>15941988381</v>
      </c>
    </row>
    <row spans="1:5" r="4">
      <c t="s" s="4" r="A4">
        <v>93</v>
      </c>
      <c t="n" s="6" r="B4">
        <v>126000</v>
      </c>
      <c t="n" s="7" r="C4">
        <v>466667</v>
      </c>
      <c t="n" s="6" r="D4">
        <v>-340667</v>
      </c>
      <c t="s" s="4" r="E4">
        <v>38</v>
      </c>
    </row>
    <row spans="1:5" r="5">
      <c t="s" s="4" r="A5">
        <v>94</v>
      </c>
      <c t="n" s="6" r="C5">
        <v>466666667</v>
      </c>
    </row>
    <row spans="1:5" r="6">
      <c t="s" s="4" r="A6">
        <v>95</v>
      </c>
      <c t="n" s="6" r="B6">
        <v>5386</v>
      </c>
      <c t="n" s="7" r="C6">
        <v>14973</v>
      </c>
      <c t="n" s="6" r="D6">
        <v>-9587</v>
      </c>
      <c t="s" s="4" r="E6">
        <v>38</v>
      </c>
    </row>
    <row spans="1:5" r="7">
      <c t="s" s="4" r="A7">
        <v>96</v>
      </c>
      <c t="n" s="6" r="C7">
        <v>14973000</v>
      </c>
    </row>
    <row spans="1:5" r="8">
      <c t="s" s="4" r="A8">
        <v>97</v>
      </c>
      <c t="n" s="6" r="B8">
        <v>60785</v>
      </c>
      <c t="s" s="4" r="C8">
        <v>38</v>
      </c>
      <c t="n" s="7" r="D8">
        <v>60785</v>
      </c>
      <c t="s" s="4" r="E8">
        <v>38</v>
      </c>
    </row>
    <row spans="1:5" r="9">
      <c t="s" s="4" r="A9">
        <v>98</v>
      </c>
      <c t="n" s="6" r="B9">
        <v>-1124053</v>
      </c>
      <c t="s" s="4" r="C9">
        <v>38</v>
      </c>
      <c t="s" s="4" r="D9">
        <v>38</v>
      </c>
      <c t="n" s="7" r="E9">
        <v>-1124053</v>
      </c>
    </row>
    <row spans="1:5" r="10">
      <c t="s" s="4" r="A10">
        <v>99</v>
      </c>
      <c t="n" s="7" r="B10">
        <v>-4774747</v>
      </c>
      <c t="n" s="7" r="C10">
        <v>16423627</v>
      </c>
      <c t="n" s="7" r="D10">
        <v>190660450</v>
      </c>
      <c t="n" s="7" r="E10">
        <v>-211858824</v>
      </c>
    </row>
    <row spans="1:5" r="11">
      <c t="s" s="4" r="A11">
        <v>100</v>
      </c>
      <c t="n" s="6" r="C11">
        <v>164236280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1</v>
      </c>
      <c t="s" s="2" r="B1">
        <v>1</v>
      </c>
    </row>
    <row spans="1:2" r="2">
      <c t="s" s="2" r="B2">
        <v>102</v>
      </c>
    </row>
    <row spans="1:2" r="3">
      <c t="s" s="3" r="A3">
        <v>103</v>
      </c>
    </row>
    <row spans="1:2" r="4">
      <c t="s" s="4" r="A4">
        <v>104</v>
      </c>
      <c t="n" s="7" r="B4">
        <v>1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3</v>
      </c>
    </row>
    <row spans="1:3" r="3">
      <c t="s" s="3" r="A3">
        <v>106</v>
      </c>
    </row>
    <row spans="1:3" r="4">
      <c t="s" s="4" r="A4">
        <v>81</v>
      </c>
      <c t="n" s="7" r="B4">
        <v>-1124053</v>
      </c>
      <c t="n" s="7" r="C4">
        <v>-851680</v>
      </c>
    </row>
    <row spans="1:3" r="5">
      <c t="s" s="3" r="A5">
        <v>107</v>
      </c>
    </row>
    <row spans="1:3" r="6">
      <c t="s" s="4" r="A6">
        <v>108</v>
      </c>
      <c t="n" s="7" r="B6">
        <v>1542</v>
      </c>
      <c t="n" s="6" r="C6">
        <v>3174</v>
      </c>
    </row>
    <row spans="1:3" r="7">
      <c t="s" s="4" r="A7">
        <v>109</v>
      </c>
      <c t="s" s="4" r="B7">
        <v>38</v>
      </c>
      <c t="n" s="6" r="C7">
        <v>137419</v>
      </c>
    </row>
    <row spans="1:3" r="8">
      <c t="s" s="4" r="A8">
        <v>110</v>
      </c>
      <c t="n" s="7" r="B8">
        <v>5386</v>
      </c>
      <c t="n" s="6" r="C8">
        <v>14614</v>
      </c>
    </row>
    <row spans="1:3" r="9">
      <c t="s" s="4" r="A9">
        <v>111</v>
      </c>
      <c t="n" s="6" r="B9">
        <v>490676</v>
      </c>
      <c t="n" s="6" r="C9">
        <v>-75329</v>
      </c>
    </row>
    <row spans="1:3" r="10">
      <c t="s" s="4" r="A10">
        <v>112</v>
      </c>
      <c t="n" s="6" r="B10">
        <v>60685</v>
      </c>
      <c t="n" s="6" r="C10">
        <v>60785</v>
      </c>
    </row>
    <row spans="1:3" r="11">
      <c t="s" s="3" r="A11">
        <v>113</v>
      </c>
    </row>
    <row spans="1:3" r="12">
      <c t="s" s="4" r="A12">
        <v>114</v>
      </c>
      <c t="n" s="6" r="B12">
        <v>4985</v>
      </c>
      <c t="n" s="6" r="C12">
        <v>-113230</v>
      </c>
    </row>
    <row spans="1:3" r="13">
      <c t="s" s="4" r="A13">
        <v>115</v>
      </c>
      <c t="n" s="6" r="B13">
        <v>128615</v>
      </c>
      <c t="n" s="6" r="C13">
        <v>349681</v>
      </c>
    </row>
    <row spans="1:3" r="14">
      <c t="s" s="4" r="A14">
        <v>116</v>
      </c>
      <c t="n" s="6" r="B14">
        <v>20749</v>
      </c>
      <c t="n" s="6" r="C14">
        <v>-70329</v>
      </c>
    </row>
    <row spans="1:3" r="15">
      <c t="s" s="4" r="A15">
        <v>117</v>
      </c>
      <c t="n" s="6" r="B15">
        <v>3060</v>
      </c>
      <c t="n" s="6" r="C15">
        <v>-8040</v>
      </c>
    </row>
    <row spans="1:3" r="16">
      <c t="s" s="4" r="A16">
        <v>118</v>
      </c>
      <c t="n" s="6" r="B16">
        <v>108132</v>
      </c>
      <c t="n" s="7" r="C16">
        <v>103295</v>
      </c>
    </row>
    <row spans="1:3" r="17">
      <c t="s" s="4" r="A17">
        <v>119</v>
      </c>
      <c t="n" s="6" r="B17">
        <v>-26691</v>
      </c>
      <c t="s" s="4" r="C17">
        <v>38</v>
      </c>
    </row>
    <row spans="1:3" r="18">
      <c t="s" s="4" r="A18">
        <v>120</v>
      </c>
      <c t="n" s="6" r="B18">
        <v>18500</v>
      </c>
      <c t="n" s="7" r="C18">
        <v>15670</v>
      </c>
    </row>
    <row spans="1:3" r="19">
      <c t="s" s="4" r="A19">
        <v>121</v>
      </c>
      <c t="n" s="6" r="B19">
        <v>194444</v>
      </c>
      <c t="s" s="4" r="C19">
        <v>38</v>
      </c>
    </row>
    <row spans="1:3" r="20">
      <c t="s" s="4" r="A20">
        <v>122</v>
      </c>
      <c t="n" s="7" r="B20">
        <v>-113970</v>
      </c>
      <c t="n" s="7" r="C20">
        <v>-433970</v>
      </c>
    </row>
    <row spans="1:3" r="21">
      <c t="s" s="3" r="A21">
        <v>123</v>
      </c>
    </row>
    <row spans="1:3" r="22">
      <c t="s" s="4" r="A22">
        <v>124</v>
      </c>
      <c t="s" s="4" r="B22">
        <v>38</v>
      </c>
      <c t="n" s="6" r="C22">
        <v>-8838</v>
      </c>
    </row>
    <row spans="1:3" r="23">
      <c t="s" s="4" r="A23">
        <v>125</v>
      </c>
      <c t="n" s="7" r="B23">
        <v>0</v>
      </c>
      <c t="n" s="6" r="C23">
        <v>-8838</v>
      </c>
    </row>
    <row spans="1:3" r="24">
      <c t="s" s="3" r="A24">
        <v>126</v>
      </c>
    </row>
    <row spans="1:3" r="25">
      <c t="s" s="4" r="A25">
        <v>127</v>
      </c>
      <c t="n" s="6" r="B25">
        <v>126000</v>
      </c>
      <c t="n" s="7" r="C25">
        <v>392500</v>
      </c>
    </row>
    <row spans="1:3" r="26">
      <c t="s" s="4" r="A26">
        <v>128</v>
      </c>
      <c t="n" s="6" r="B26">
        <v>35000</v>
      </c>
      <c t="s" s="4" r="C26">
        <v>38</v>
      </c>
    </row>
    <row spans="1:3" r="27">
      <c t="s" s="4" r="A27">
        <v>129</v>
      </c>
      <c t="n" s="7" r="B27">
        <v>27005</v>
      </c>
      <c t="s" s="4" r="C27">
        <v>38</v>
      </c>
    </row>
    <row spans="1:3" r="28">
      <c t="s" s="4" r="A28">
        <v>130</v>
      </c>
      <c t="s" s="4" r="B28">
        <v>38</v>
      </c>
      <c t="n" s="7" r="C28">
        <v>40000</v>
      </c>
    </row>
    <row spans="1:3" r="29">
      <c t="s" s="4" r="A29">
        <v>131</v>
      </c>
      <c t="n" s="7" r="B29">
        <v>-83438</v>
      </c>
      <c t="n" s="7" r="C29">
        <v>-40000</v>
      </c>
    </row>
    <row spans="1:3" r="30">
      <c t="s" s="4" r="A30">
        <v>132</v>
      </c>
      <c t="n" s="6" r="B30">
        <v>12300</v>
      </c>
      <c t="s" s="4" r="C30">
        <v>38</v>
      </c>
    </row>
    <row spans="1:3" r="31">
      <c t="s" s="4" r="A31">
        <v>133</v>
      </c>
      <c t="n" s="6" r="B31">
        <v>116868</v>
      </c>
      <c t="n" s="7" r="C31">
        <v>392500</v>
      </c>
    </row>
    <row spans="1:3" r="32">
      <c t="s" s="4" r="A32">
        <v>134</v>
      </c>
      <c t="n" s="6" r="B32">
        <v>2898</v>
      </c>
      <c t="n" s="6" r="C32">
        <v>-50308</v>
      </c>
    </row>
    <row spans="1:3" r="33">
      <c t="s" s="4" r="A33">
        <v>135</v>
      </c>
      <c t="n" s="6" r="B33">
        <v>2868</v>
      </c>
      <c t="n" s="6" r="C33">
        <v>179257</v>
      </c>
    </row>
    <row spans="1:3" r="34">
      <c t="s" s="4" r="A34">
        <v>136</v>
      </c>
      <c t="n" s="7" r="B34">
        <v>5766</v>
      </c>
      <c t="n" s="7" r="C34">
        <v>1289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Basis of Presentation and Summa</vt:lpstr>
      <vt:lpstr>Supplemental Cash Flow Informat</vt:lpstr>
      <vt:lpstr>Equity Transactions and Convert</vt:lpstr>
      <vt:lpstr>Commitments and Contingencies</vt:lpstr>
      <vt:lpstr>Fair Value Measurements</vt:lpstr>
      <vt:lpstr>Related Party Transactions</vt:lpstr>
      <vt:lpstr>Subsequent Events</vt:lpstr>
      <vt:lpstr>Basis of Presentation and Sum16</vt:lpstr>
      <vt:lpstr>Supplemental Cash Flow Inform17</vt:lpstr>
      <vt:lpstr>Equity Transactions and Conve18</vt:lpstr>
      <vt:lpstr>Fair Value Measurements (Tables</vt:lpstr>
      <vt:lpstr>Related Party Transactions (Tab</vt:lpstr>
      <vt:lpstr>Basis of Presentation and Sum21</vt:lpstr>
      <vt:lpstr>Supplemental Cash Flow Inform22</vt:lpstr>
      <vt:lpstr>Supplemental Cash Flow Inform23</vt:lpstr>
      <vt:lpstr>Equity Transactions and Conve24</vt:lpstr>
      <vt:lpstr>Equity Transactions and Conve25</vt:lpstr>
      <vt:lpstr>Equity Transactions and Conve26</vt:lpstr>
      <vt:lpstr>Equity Transactions and Conve27</vt:lpstr>
      <vt:lpstr>Equity Transactions and Conve28</vt:lpstr>
      <vt:lpstr>Equity Transactions and Conve29</vt:lpstr>
      <vt:lpstr>Equity Transactions and Conve30</vt:lpstr>
      <vt:lpstr>Equity Transactions and Conve31</vt:lpstr>
      <vt:lpstr>Commitments and Contingencies (</vt:lpstr>
      <vt:lpstr>Fair Value Measurements (Detail</vt:lpstr>
      <vt:lpstr>Fair Value Measurements (Deta34</vt:lpstr>
      <vt:lpstr>Related Party Transactions (Det</vt:lpstr>
      <vt:lpstr>Related Party Transactions (D36</vt:lpstr>
      <vt:lpstr>Related Party Transactions (D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6:20Z</dcterms:created>
  <dcterms:modified xmlns:dcterms="http://purl.org/dc/terms/" xmlns:xsi="http://www.w3.org/2001/XMLSchema-instance" xsi:type="dcterms:W3CDTF">2016-02-25T16:46:20Z</dcterms:modified>
  <dc:title xmlns:dc="http://purl.org/dc/elements/1.1/">Untitled</dc:title>
  <dc:description xmlns:dc="http://purl.org/dc/elements/1.1/"/>
  <dc:subject xmlns:dc="http://purl.org/dc/elements/1.1/"/>
  <cp:keywords/>
  <cp:category/>
</cp:coreProperties>
</file>